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and Signi"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Divestitures and Held for Sale" sheetId="13" state="visible" r:id="rId13"/>
    <sheet xmlns:r="http://schemas.openxmlformats.org/officeDocument/2006/relationships" name="Revenue" sheetId="14" state="visible" r:id="rId14"/>
    <sheet xmlns:r="http://schemas.openxmlformats.org/officeDocument/2006/relationships" name="Goodwill and Intangibles" sheetId="15" state="visible" r:id="rId15"/>
    <sheet xmlns:r="http://schemas.openxmlformats.org/officeDocument/2006/relationships" name="Fair Value of Financial Instrum" sheetId="16" state="visible" r:id="rId16"/>
    <sheet xmlns:r="http://schemas.openxmlformats.org/officeDocument/2006/relationships" name="Derivatives" sheetId="17" state="visible" r:id="rId17"/>
    <sheet xmlns:r="http://schemas.openxmlformats.org/officeDocument/2006/relationships" name="Property and Equipment, Net"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lated-Party Transactions" sheetId="22" state="visible" r:id="rId22"/>
    <sheet xmlns:r="http://schemas.openxmlformats.org/officeDocument/2006/relationships" name="Earnings (Loss) Per Shar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usiness Combinations (Tables)" sheetId="27" state="visible" r:id="rId27"/>
    <sheet xmlns:r="http://schemas.openxmlformats.org/officeDocument/2006/relationships" name="Divestitures and Held for Sale " sheetId="28" state="visible" r:id="rId28"/>
    <sheet xmlns:r="http://schemas.openxmlformats.org/officeDocument/2006/relationships" name="Revenue (Tables)" sheetId="29" state="visible" r:id="rId29"/>
    <sheet xmlns:r="http://schemas.openxmlformats.org/officeDocument/2006/relationships" name="Goodwill and Intangibles (Table" sheetId="30" state="visible" r:id="rId30"/>
    <sheet xmlns:r="http://schemas.openxmlformats.org/officeDocument/2006/relationships" name="Fair Value of Financial Instr_2" sheetId="31" state="visible" r:id="rId31"/>
    <sheet xmlns:r="http://schemas.openxmlformats.org/officeDocument/2006/relationships" name="Property and Equipment, Net (Ta" sheetId="32" state="visible" r:id="rId32"/>
    <sheet xmlns:r="http://schemas.openxmlformats.org/officeDocument/2006/relationships" name="Debt (Tables)" sheetId="33" state="visible" r:id="rId33"/>
    <sheet xmlns:r="http://schemas.openxmlformats.org/officeDocument/2006/relationships" name="Earnings (Loss) Per Share (Tabl" sheetId="34" state="visible" r:id="rId34"/>
    <sheet xmlns:r="http://schemas.openxmlformats.org/officeDocument/2006/relationships" name="Segment Information (Tables)" sheetId="35" state="visible" r:id="rId35"/>
    <sheet xmlns:r="http://schemas.openxmlformats.org/officeDocument/2006/relationships" name="Nature of Business - Additional" sheetId="36" state="visible" r:id="rId36"/>
    <sheet xmlns:r="http://schemas.openxmlformats.org/officeDocument/2006/relationships" name="Basis of Presentation and Sig_3" sheetId="37" state="visible" r:id="rId37"/>
    <sheet xmlns:r="http://schemas.openxmlformats.org/officeDocument/2006/relationships" name="Recent Accounting Pronounceme_2"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Summa_2" sheetId="41" state="visible" r:id="rId41"/>
    <sheet xmlns:r="http://schemas.openxmlformats.org/officeDocument/2006/relationships" name="Business Combinations - Summa_3" sheetId="42" state="visible" r:id="rId42"/>
    <sheet xmlns:r="http://schemas.openxmlformats.org/officeDocument/2006/relationships" name="Business Combinations - Summa_4" sheetId="43" state="visible" r:id="rId43"/>
    <sheet xmlns:r="http://schemas.openxmlformats.org/officeDocument/2006/relationships" name="Divestitures and Held for Sal_2" sheetId="44" state="visible" r:id="rId44"/>
    <sheet xmlns:r="http://schemas.openxmlformats.org/officeDocument/2006/relationships" name="Divestitures and Held for Sal_3" sheetId="45" state="visible" r:id="rId45"/>
    <sheet xmlns:r="http://schemas.openxmlformats.org/officeDocument/2006/relationships" name="Divestitures and Held for Sal_4" sheetId="46" state="visible" r:id="rId46"/>
    <sheet xmlns:r="http://schemas.openxmlformats.org/officeDocument/2006/relationships" name="Revenue - Summary of Disaggrega" sheetId="47" state="visible" r:id="rId47"/>
    <sheet xmlns:r="http://schemas.openxmlformats.org/officeDocument/2006/relationships" name="Revenue - Additional Informatio" sheetId="48" state="visible" r:id="rId48"/>
    <sheet xmlns:r="http://schemas.openxmlformats.org/officeDocument/2006/relationships" name="Revenue - Summary of Accounts R" sheetId="49" state="visible" r:id="rId49"/>
    <sheet xmlns:r="http://schemas.openxmlformats.org/officeDocument/2006/relationships" name="Goodwill and Intangibles - Summ" sheetId="50" state="visible" r:id="rId50"/>
    <sheet xmlns:r="http://schemas.openxmlformats.org/officeDocument/2006/relationships" name="Goodwill and Intangibles - Su_2" sheetId="51" state="visible" r:id="rId51"/>
    <sheet xmlns:r="http://schemas.openxmlformats.org/officeDocument/2006/relationships" name="Goodwill and Intangibles - Su_3" sheetId="52" state="visible" r:id="rId52"/>
    <sheet xmlns:r="http://schemas.openxmlformats.org/officeDocument/2006/relationships" name="Goodwill and Intangibles - Su_4" sheetId="53" state="visible" r:id="rId53"/>
    <sheet xmlns:r="http://schemas.openxmlformats.org/officeDocument/2006/relationships" name="Goodwill and Intangibles - Addi"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Derivatives - Additional Inform"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Debt - Summary of Debt Obligati" sheetId="60" state="visible" r:id="rId60"/>
    <sheet xmlns:r="http://schemas.openxmlformats.org/officeDocument/2006/relationships" name="Debt - Additional Information (" sheetId="61" state="visible" r:id="rId61"/>
    <sheet xmlns:r="http://schemas.openxmlformats.org/officeDocument/2006/relationships" name="Income Taxes - Additional Infor" sheetId="62" state="visible" r:id="rId62"/>
    <sheet xmlns:r="http://schemas.openxmlformats.org/officeDocument/2006/relationships" name="Employee Benefit Plans - Additi" sheetId="63" state="visible" r:id="rId63"/>
    <sheet xmlns:r="http://schemas.openxmlformats.org/officeDocument/2006/relationships" name="Related-Party Transactions - Ad" sheetId="64" state="visible" r:id="rId64"/>
    <sheet xmlns:r="http://schemas.openxmlformats.org/officeDocument/2006/relationships" name="Earnings (Loss) Per Share - Sum" sheetId="65" state="visible" r:id="rId65"/>
    <sheet xmlns:r="http://schemas.openxmlformats.org/officeDocument/2006/relationships" name="Earnings (Loss) Per Share - S_2" sheetId="66" state="visible" r:id="rId66"/>
    <sheet xmlns:r="http://schemas.openxmlformats.org/officeDocument/2006/relationships" name="Segment Information - Additiona" sheetId="67" state="visible" r:id="rId67"/>
    <sheet xmlns:r="http://schemas.openxmlformats.org/officeDocument/2006/relationships" name="Segment Information - Summary o" sheetId="68" state="visible" r:id="rId68"/>
    <sheet xmlns:r="http://schemas.openxmlformats.org/officeDocument/2006/relationships" name="Segment Information - Summary_2"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Pi Group Corporation</t>
        </is>
      </c>
    </row>
    <row r="10">
      <c r="A10" s="4" t="inlineStr">
        <is>
          <t>Entity Central Index Key</t>
        </is>
      </c>
      <c r="B10" s="4" t="inlineStr">
        <is>
          <t>0001796209</t>
        </is>
      </c>
    </row>
    <row r="11">
      <c r="A11" s="4" t="inlineStr">
        <is>
          <t>Current Fiscal Year End Date</t>
        </is>
      </c>
      <c r="B11" s="4" t="inlineStr">
        <is>
          <t>--12-31</t>
        </is>
      </c>
    </row>
    <row r="12">
      <c r="A12" s="4" t="inlineStr">
        <is>
          <t>Entity Current Reporting Status</t>
        </is>
      </c>
      <c r="B12" s="4" t="inlineStr">
        <is>
          <t>No</t>
        </is>
      </c>
    </row>
    <row r="13">
      <c r="A13" s="4" t="inlineStr">
        <is>
          <t>Entity Filer Category</t>
        </is>
      </c>
      <c r="B13" s="4" t="inlineStr">
        <is>
          <t>Non-accelerated Filer</t>
        </is>
      </c>
    </row>
    <row r="14">
      <c r="A14" s="4" t="inlineStr">
        <is>
          <t>Entity Address, Address Line One</t>
        </is>
      </c>
      <c r="B14" s="4" t="inlineStr">
        <is>
          <t>1100 Old Highway 8 NW</t>
        </is>
      </c>
    </row>
    <row r="15">
      <c r="A15" s="4" t="inlineStr">
        <is>
          <t>Entity Address, City or Town</t>
        </is>
      </c>
      <c r="B15" s="4" t="inlineStr">
        <is>
          <t>New Brighton</t>
        </is>
      </c>
    </row>
    <row r="16">
      <c r="A16" s="4" t="inlineStr">
        <is>
          <t>Entity Address, State or Province</t>
        </is>
      </c>
      <c r="B16" s="4" t="inlineStr">
        <is>
          <t>MN</t>
        </is>
      </c>
    </row>
    <row r="17">
      <c r="A17" s="4" t="inlineStr">
        <is>
          <t>Entity Incorporation, State or Country Code</t>
        </is>
      </c>
      <c r="B17" s="4" t="inlineStr">
        <is>
          <t>DE</t>
        </is>
      </c>
    </row>
    <row r="18">
      <c r="A18" s="4" t="inlineStr">
        <is>
          <t>Entity File Number</t>
        </is>
      </c>
      <c r="B18" s="4" t="inlineStr">
        <is>
          <t>001-39275</t>
        </is>
      </c>
    </row>
    <row r="19">
      <c r="A19" s="4" t="inlineStr">
        <is>
          <t>Entity Tax Identification Number</t>
        </is>
      </c>
      <c r="B19" s="4" t="inlineStr">
        <is>
          <t>98-1510303</t>
        </is>
      </c>
    </row>
    <row r="20">
      <c r="A20" s="4" t="inlineStr">
        <is>
          <t>Entity Address, Postal Zip Code</t>
        </is>
      </c>
      <c r="B20" s="4" t="inlineStr">
        <is>
          <t>55112</t>
        </is>
      </c>
    </row>
    <row r="21">
      <c r="A21" s="4" t="inlineStr">
        <is>
          <t>City Area Code</t>
        </is>
      </c>
      <c r="B21" s="4" t="inlineStr">
        <is>
          <t>651</t>
        </is>
      </c>
    </row>
    <row r="22">
      <c r="A22" s="4" t="inlineStr">
        <is>
          <t>Local Phone Number</t>
        </is>
      </c>
      <c r="B22" s="4" t="inlineStr">
        <is>
          <t>636-4320</t>
        </is>
      </c>
    </row>
    <row r="23">
      <c r="A23" s="4" t="inlineStr">
        <is>
          <t>Entity Small Business</t>
        </is>
      </c>
      <c r="B23" s="4" t="inlineStr">
        <is>
          <t>false</t>
        </is>
      </c>
    </row>
    <row r="24">
      <c r="A24" s="4" t="inlineStr">
        <is>
          <t>Entity Interactive Data Current</t>
        </is>
      </c>
      <c r="B24" s="4" t="inlineStr">
        <is>
          <t>Yes</t>
        </is>
      </c>
    </row>
    <row r="25">
      <c r="A25" s="4" t="inlineStr">
        <is>
          <t>Title of 12(b) Security</t>
        </is>
      </c>
      <c r="B25" s="4" t="inlineStr">
        <is>
          <t>Common Stock</t>
        </is>
      </c>
    </row>
    <row r="26">
      <c r="A26" s="4" t="inlineStr">
        <is>
          <t>Trading Symbol</t>
        </is>
      </c>
      <c r="B26" s="4" t="inlineStr">
        <is>
          <t>APG</t>
        </is>
      </c>
    </row>
    <row r="27">
      <c r="A27" s="4" t="inlineStr">
        <is>
          <t>Security Exchange Name</t>
        </is>
      </c>
      <c r="B27" s="4" t="inlineStr">
        <is>
          <t>NYSE</t>
        </is>
      </c>
    </row>
    <row r="28">
      <c r="A28" s="4" t="inlineStr">
        <is>
          <t>Entity Shell Company</t>
        </is>
      </c>
      <c r="B28" s="4" t="inlineStr">
        <is>
          <t>false</t>
        </is>
      </c>
    </row>
    <row r="29">
      <c r="A29" s="4" t="inlineStr">
        <is>
          <t>Entity Emerging Growth Company</t>
        </is>
      </c>
      <c r="B29" s="4" t="inlineStr">
        <is>
          <t>false</t>
        </is>
      </c>
    </row>
    <row r="30">
      <c r="A30" s="4" t="inlineStr">
        <is>
          <t>Entity Common Stock, Shares Outstanding</t>
        </is>
      </c>
      <c r="C30" s="5" t="n">
        <v>169794175</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Note 2. Basis of Presentation and Significant Accounting Policies Principles of consolidation: The accompanying interim unaudited condensed consolidated financial statements (the “Interim Statements”) include the accounts of the Company and of its wholly owned subsidiaries. All significant intercompany accounts and transactions have been eliminated in consolidation. These Interim Statements have been prepared pursuant to the rules and regulations of the U.S. Securities and Exchange Commission (“SEC”) and do not include all of the information and footnotes required by accounting principles generally accepted in the United States of America (U.S. GAAP) for complete financial statements. The unaudited condensed consolidated balance sheet as of December 31, 2019 was derived from audited financial statements for the year then ended, but does not include all of the information and footnotes required by U.S. GAAP with respect to annual financial statements. In the opinion of management, the Interim Statements include all adjustments (including normal recurring accruals) necessary for a fair presentation of the Company’s consolidated financial position, results of operations and cash flows for the dates and periods presented. It is recommended that these Interim Statements should be read in conjunction with the Company’s audited annual consolidated financial statements and accompanying footnotes thereto for the year ended December 31, 2019. Results for interim periods are not necessarily indicative of the results to be expected for a full fiscal year or for any future period. In accounting for the acquisition of APi Group (the “APi Acquisition”), APG is considered the acquirer of APi Group for accounting purposes and APi Group is the accounting Predecessor. The Company’s financial statement presentation for the APi Group financial information as of and for the periods presented prior to the APi Acquisition date are labeled “Predecessor”. The Company’s financial statements, including APi Group from the APi Acquisition date, ar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s” for a discussion of the fair values of assets and liabilities recorded in connection with the APi Acquisition, which was finalized during the third quarter of 2020. As a result of the application of the acquisition method of accounting as of the effective date of the APi Acquisition, the accompanying Interim Statements include a black line division, where applicable, which indicates a differentiation that the Predecessor and Successor reporting entities shown are presented on a different basis and are, therefore, not comparable. The historical financial information of the Company which was, prior to the APi Acquisition, an acquisition vehicle, has not been presented in these Interim Statements as these historical amounts are not considered meaningful. As an acquisition vehicle, the Company retained and invested the proceeds from its initial public offering (the “IPO”) and the funds were used to pay a portion of the cash consideration for the APi Acquisition. On April 28, 2020, the Company changed its jurisdiction of incorporation from the British Virgin Islands to the State of Delaware (“the Domestication”). The business, and assets and liabilities of the Company and its subsidiaries were the same immediately after the Domestication as they were immediately prior to the Domestication. As a result of the Domestication, ordinary shares and Founder Preferred Shares were converted to shares of common stock and Series A Preferred Stock, respectively. Each holder of a warrant, option or restricted stock unit became a holder of a warrant, option or restricted stock unit of the domesticated Company. The number of shares outstanding did not change as a result of the Domestication, and the proportional equity interest of each shareholder remained the same. Shares referred to as ordinary shares and Founder Preferred Shares prior to the Domestication are referred to as common shares and Series A Preferred Shares (“Preferred Shares”) throughout these Interim Statements. Unaudited pro forma income information: The unaudited pro forma net income information presented on the face of the unaudited condensed consolidated statements of operations gives effect to the conversion of APi Group to a C corporation. Prior to such conversion, APi Group was a S corporation and generally not subject to federal income taxes within the United States. The pro forma net income presented on the face of the unaudited condensed consolidated statement of operations, therefore, includes an adjustment for income tax expense on the income as if APi Group had been a C corporation for the three and nine months ended September 30, 2019, at an assumed combined federal, state, local and foreign effective income tax rate of 28.7%. Use of estimates and risks and uncertainty of COVID-19: The Interim Statements are prepared in conformity with U.S. GAAP. Management’s application of U.S. GAAP requires the pervasive use of estimates and assumptions in preparing the unaudited condensed consolidated financial statements. On January 30, 2020, the World Health Organization declared the coronavirus outbreak (COVID-19) a “Public Health Emergency of International Concern” and on March 11, 2020, declared COVID-19 a pandemic. In mid-March 2020, U.S. State Governors, local officials and leaders outside of the U.S. began ordering various “shelter-in-place” orders, which have had various impacts on the U.S. and global economies. Since that time and through September 30, 2020, the U.S. State Governors have issued new and renewed health and civil preparedness policies that limit social gatherings and business activities. This has required greater use of estimates and assumptions in the preparation of the Interim Statements, specifically those estimates and assumptions utilized in the Company’s forecasted cash flows that form the basis in developing the fair values utilized in its impairment assessments, annual effective tax rate, and assessment of the realizability of deferred tax assets. This has included assumptions as to the duration and severity of the COVID-19 pandemic, timing and amount of demand shifts for the Company’s services, labor availability and productivity, supply chain continuity, required remedial measures, and timing of a return to normalcy. As the COVID-19 pandemic continues to evolve, the Company believes the extent of the impact to its businesses, operating results, cash flows, liquidity and financial condition will be primarily driven by the severity and duration of the COVID-19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COVID-19 will have on its businesses, operating results, cash flows and financial condition, but it could be material if the current circumstances continue to exist for a prolonged period of time. Although we have made our best estimates based upon current information, actual results could materially differ from the estimates and assumptions developed by management. If so, the Company may be subject to future incremental impairment charges as well as changes to recorded reserves and valuations. Goodwill impairment: Goodwill represents the excess of cost over the fair market value of net tangible and identifiable intangible assets of acquired businesses. Goodwill is not amortized but instead is annually tested for impairment, or more frequently if events or circumstances indicate that the carrying amount of goodwill may be impaired. The Company has recorded goodwill in connection with its historical acquisitions of businesses. Upon acquisition, these businesses were either combined into one of the existing components or managed on a stand-alone basis as an individual component. The components are aligned to one of the Company’s three reportable segments, Safety Services, Specialty Services, or Industrial Services. Goodwill is required to be evaluated for impairment at the reporting unit level, which represents the operating segment level or one level below the operating segment level for which discrete financial information is available. 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 The Company performs its annual goodwill impairment assessment on October 1 each fiscal year, or more frequently if events or circumstances arise which indicate that goodwill may be impaire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associated with one or more reporting units. While the Company’s services have largely been deemed essential, the Company did experience negative impacts from COVID-19 on its operations including impacts from the Company’s suppliers, other vendors, and customer base. In addition to the impacts of COVID-19, the Company was also impacted by a significant decline in demand and volatility in oil prices as some of the Company’s services involve work within the oil and gas industry. As a result of these factors and the significant decline in the Company’s market capitalization during the first quarter of 2020, the Company concluded that an impairment triggering event had occurred for all of its reporting units and performed impairment tests for its goodwill and recoverability tests for its long-lived assets, which primarily include finite-lived intangible assets, property and equipment and right of use lease assets. As of March 31, 2020, based on preliminary carrying values from the APi Acquisition, the Company determined that goodwill was impaired as the preliminary carrying values of some reporting units exceeded fair values. The Company recorded an impairment charge to goodwill of $203. During the third quarter of 2020, the Company finalized its purchase price allocation of the reporting units from the APi Acquisition which resulted in changes to the carrying values of each reporting unit and a revised impairment charge of $197 (comprised of $193 at businesses with ongoing operations and $4 at a business that was divested prior to September 30, 2020). See Note 7 – “Goodwill and Intangibles” for further information. The Company evaluated each reporting unit for impairment by performing a quantitative test comparing the fair value of each reporting unit with its carrying amount, including goodwill. If the carrying amount of a reporting unit exceeds its fair value, an impairment loss is recorded as a reduction to goodwill with a corresponding change to earnings in the period the goodwill is determined to be impaired. Any goodwill impairment is limited to the total amount of goodwill allocated to that reporting unit. The Company determines the fair value of its reporting units using a combination of the income approach (discounted cash flow method) and market approach (guideline transaction method and guideline public company method). Management weights each of the methods applied to determine the fair value of its reporting units. Under the discounted cash flow method, the Company determines fair value based on the estimated future cash flows for each reporting unit, discounted to present value using a risk-adjusted industry weighted-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from a market participant’s standpoint. All cash flow projections by reporting unit are evaluated by management. A terminal value is derived by capitalizing free cash flow into perpetuity. The capitalization rate is derived from the weighted-average cost of capital and the estimated long-term growth rate for each reporting unit. Under the guideline transaction and guideline public company methods, the Company determines the estimated fair value for each of its reporting units by applying transaction multiples and public company multiples, respectively, to each reporting unit’s applicable earnings measure. The transaction multiples are based on observed purchase transactions for similar businesses adjusted for size, diversification and risk. The public company multiples are based on peer group multiples adjusted for size, growth, risk and margin. Impairment of long-lived assets excluding goodwill: The Company periodically reviews the carrying amount of its long-lived asset groups, including property and equipment and other identifiable intangibles subject to amortization, when events or changes in circumstances indicate the carrying value may not be recoverable. If facts and circumstances support the possibility of impairment, the Company will compare the carrying value of the asset or asset group with the undiscounted future cash flows related to the asset or asset group. If the carrying value of the asset or asset group is greater than its undiscounted cash flows, the resulting impairment will be determined as the difference between the carrying value and the fair value, where fair value is determined for the carrying amount of the specific asset groups based on discounted future cash flows or appraisal of the asset groups. As noted above in “Use of estimates and risks and uncertainty of COVID-19”, during the first quarter of 2020, the Company concluded that an impairment triggering event had occurred. As of March 31, 2020, the Company reviewed its long-lived assets for impairment and recorded a $5 impairment charge related to the intangible assets that were part of a business classified as held for sale. The impairment was based on preliminary carrying values from the APi Acquisition. During the third quarter of 2020 the Company finalized its purchase price allocation for the APi Acquisition which resulted in a reversal of the $5 impairment charge. Investments: The Company holds investments in joint ventures, which are accounted for under the equity method of accounting as the Company does not exercise control over the joint ventures. The Company’s share of earnings from the joint ventures was $5 and $12, during the three and nine months ended September 30, 2020 (Successor), and $5 and $6 during the three and nine months ended September 30, 2019 (Predecessor). The earnings are recorded within “investment income and other, net” in the condensed consolidated statements of operations. The investment balances were $10 and $6 as of September 30, 2020 and December 31, 2019, respectively, and are recorded within “other asset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Recent Accounting Pronouncements</t>
        </is>
      </c>
      <c r="B4" s="4" t="inlineStr">
        <is>
          <t>Note 3. Recent accounting pronouncements See the recent accounting pronouncements discussion below for information pertaining to the effects of recently adopted and other recent accounting pronouncements, as updated from the discussion in the Company’s 2019 audited consolidated financial statements included in the Registration Statement on Form S-4 effective May 1, 2020. Accounting standards issued and adopted: In August 2018, the FASB issued ASU No. 2018-13, Fair Value Measurement (Topic 820): Disclosure Framework—Changes to the Disclosure Requirements for Fair Value Measurement In June 2016, the FASB issued ASU No. 2016-13, Financial Instruments—Credit Losses (Topic 326): Measurement of Credit Losses on Financial Instruments Accounting standards issued but not yet adopted: In August 2020, the FASB issued ASU 2020-06, Debt – Debt Conversion and Other Options (Subtopic 470-20) and Derivatives and Hedging – Contracts in Entity’s Own Equity (Subtopic 815-40), which simplifies the accounting for certain convertible instruments, amends guidance on derivative scope exceptions for contracts in an entity's own equity, and modifies the guidance on diluted earnings per share (EPS) calculations as a result of these changes. These changes will be effective for the Company as of January 1, 2022. The Company is reviewing the impact of this guidance but does not currently expect the adoption of this guidance to have a material impact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ASU 2020-01”) In December 2019, the FASB issued ASU 2019-12, Income Taxes (Topic 740): Simplifying the Accounting for Income Taxes (“ASU 2019-12”) but does not currently expect the adoption to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Note 4. Business Combinations On October 1 2019, the Company (then known as J2 Acquisition Limited) completed the acquisition of all of the issued and outstanding capital stock of APi Group (the “APi Acquisition”), a market-leading business services provider of safety, specialty, and industrial services in over 200 locations, primarily in North America. Concurrently, the Company’s name was changed to APi Group Corporation. The aggregate purchase price consideration transferred to the shareholders of APi Group (the “Sellers”) totaled $2,993, which included: i) a cash payment made at closing of $2,565, net of cash acquired; ii) deferred purchase consideration with an estimated fair value of $137; and iii) 28,373,000 common shares of the Company with a value of $291. The Company funded the cash portion of the purchase price with a combination of cash on hand, a $1,200 term loan under a new term loan facility (see Note 11 – “Debt”) and approximately $207 of proceeds from a warrant exercise. The deferred purchase price consideration is an estimate of future payments to be made to the Sellers pursuant to the terms of the Purchase Agreement upon final determination of certain income tax related matters. Prior to the APi Acquisition, APi Group was structured for United States (“US”) income tax purposes as a “flow through entity”. Pursuant to the terms of the Purchase Agreement, the Company agreed to pay to the Sellers the following amounts: i) up to $130 related to an Internal Revenue Code (“IRC”) Section 338(h)(10) election made by the Sellers; ii) up to $23 for IRC Section 965 taxes incurred by the Sellers and; iii) an amount sufficient to cover the Sellers’ state and federal tax liabilities for 2019. These deferred payments are expected to be paid to the Sellers over the course of approximately 18 months from the APi Acquisition date. A final determination of the amounts of deferred purchase consideration due to the Sellers will not be determined until such time that the Company files its amended 2019 tax return. As of September 30, 2020, $47 has been paid related to the IRC Section 338(h)(10) election, $23 has been paid for the IRC Section 965 taxes incurred by the Sellers and an additional $10 has been paid to cover Sellers’ state and federal tax liabilities for 2019. No further payments are expected to be made related to the IRC Section 965 or the Sellers’ state and federal tax liabilities for 2019. The Company expects to file its final 2019 tax returns no later than the fourth quarter of 2020. The fair value of the deferred purchase consideration is based on management’s estimated amounts and timing of future payments, discounted utilizing rates ranging from 2.6% to 2.8% to reflect market participant assumptions. The discount rate utilized was a risk-free rate selected based on the nearest risk-free rate term associated with the payments of the deferred purchase consideration, with a credit risk premium applied as the payments are not risk-free. The estimated fair value of the Company’s capital stock issued as purchase consideration was determined in accordance with ASC 820, Fair Value Measurement . The APi Acquisition was accounted for as a business combination using the acquisition method of accounting in accordance with ASC 805, Business Combinations The excess of the purchase price over the tangible and intangible assets acquired and liabilities assumed was recorded as goodwill. The APi Acquisition resulted in recorded goodwill as a result of a higher consideration multiple paid relative to prior similar acquisitions driven by maturity and quality of the operations and industry, including workforce, and how the Company expects to leverage this business within the public capital markets to create additional value for its shareholders. The Company has assigned the goodwill to its reportable segments as follows: i) Safety Services—$756; ii) Specialty Services—$222; iii) Industrial Services—$69. Under the terms of the Purchase Agreement, the Sellers made a Section 338(h)(10) election under the US IRC. Accordingly, goodwill attributable to the US operating subsidiaries and the step-up to fair value allocated to US domiciled property and equipment and intangible assets reflected in the acquisition date balance sheet are expected to be deductible for US income tax purposes. The amount of goodwill that is expected to be deductible for US income tax purposes is $1,040. Prior to the APi Acquisition, one of the APi Group subsidiaries was the subject of a class action lawsuit in which the plaintiffs claim the Subsidiary owed unpaid overtime wages stemming from its alleged misclassification of employees as exempt from time-and-a-half pay under the Fair Labor Standards Act (FLSA). During September 2019, prior to the APi Acquisition, a tentative settlement was reached under which the Subsidiary agreed to pay approximately $20 to the participants in the class action. Accordingly, pursuant to ASC 805, a liability for this pre-acquisition contingency was recognized. This matter was included as a specifically identified indemnification matter in the Purchase Agreement, for which the Company recognized an indemnification asset in purchase accounting, as the amount is deemed realizable based on the contractual nature of this item. During the first quarter of 2020, the indemnified matter was funded by the responsible parties. The following table summarizes the final fair value of consideration transferred and the final estimated fair values of the assets acquired and liabilities assumed at the date of the APi Acquisition:
Cash paid at closing
$
2,703
Deferred consideration
137
Share consideration—28,373,000 APG common shares
291
Total consideration
$
3,131
Cash
$
138
Accounts receivable
770
Contract assets
350
Other current assets
182
Property and equipment
408
Operating lease right of use assets
102
Other noncurrent assets
72
Assets held for sale
14
Intangible assets
1,110
Goodwill
1,047
Deferred tax assets
7
Accounts payable
(188
)
Contract liabilities
(206
)
Accrued expenses
(392
)
Other current liabilities
(65
)
Operating lease liabilities
(101
)
Finance lease liabilities
(18
)
Deferred tax liabilities
(28
)
Other noncurrent liabilities
(71
)
Net assets acquired
$
3,131
The final fair value of consideration transferred did not differ materially from preliminary estimates with the exception of remeasurement adjustments to goodwill and intangible assets. See Note 7 – “Goodwill and Intangibles” for further information regarding the remeasurement adjustments to goodwill and intangible assets. The fair value of the acquired trade accounts receivable approximates the carrying value of trade accounts receivables due to the short-term nature of the expected timeframe to collect the amounts due to the Company and the contractual cash flows, which are expected to be collected related to these receivables. As part of the purchase price allocation, the Company determined the identifiable intangible assets were: i) customer relationships; ii) tradenames and trademarks and; iii) contractual backlog. The fair value of the intangible assets was estimated using variations of the income approach. Specifically, the excess earnings method was utilized to estimate the fair value of the customer relationships and the contractual backlog and the relief from royalty method was utilized to estimate the fair value of the tradenames and trademarks. The customer relationships intangible asset pertains to APi Group’s non-contractual relationships with its customers. Tradenames and trademarks relate to the individual acquired subsidiaries’ names and overall consolidated group name and related industry recognition. Contractual backlog represents the expected remaining cash flows to be received under non-cancellable customer contracts, which are anticipated to be completed within 15 to 36 months following the October 1, 2019 acquisition date. The cash flow projections were discounted using rates ranging from 14% to 19%. The cash flows were based on estimates used to price the transaction, including market participant considerations, and the discount rates applied were benchmarked with reference to the implied rate of return from the transaction model and the weighted average cost of capital. The following table summarizes the fair value of the identifiable intangible assets at the date of the APi Acquisition:
Contractual backlog
$
99
Customer relationships
752
Tradenames and trademarks
259
Total intangibles
$
1,110
The estimated useful lives over which the intangible assets will be amortized are as follows: contractual backlog (15 to 36 months), customer relationships (8 years), and tradenames and trademarks (15 years). Pursuant to the terms of the Purchase Agreement, approximately $2 of cash consideration and $18 of share consideration (1,746,342 common shares) were placed into escrow. As of September 30, 2020, 608,016 shares had been released from escrow to the Company in settlement of indemnification claims and subsequently cancelled. The cash escrow and share consideration escrow represent escrow accounts established for consideration adjustments that may be required to be made by the employee stock ownership plan (“ESOP”). The share consideration placed in escrow is specifically related to any indemnification matters, including certain specifically identified indemnification matters in the Purchase Agreement (the “Indemnity Escrow Account”) related to pre-acquisition matters. The Indemnity Escrow Account will remain in place until the later of March 31, 2021 or the receipt of the Final Determination Letter (as defined in the Purchase Agreement) in relation to the termination of the ESOP, to the extent there are no submitted but unsettled indemnification claims at that date. Prior to the APi Acquisition, the ESOP held an approximately 36% ownership interest in APi Group. Pursuant to the terms of the Purchase Agreement, the Purchase Agreement contains an indemnification cap of $45. For any indemnification claims that are identified, the pro-rata portion that relates to the ESOP shareholders of APi Group will be paid from the Indemnity Escrow Account up to $18. For any indemnification claims that are identified, the pro-rata portion that relates to the non-ESOP shareholders of APi Group will require settlement directly from those former shareholders. The following unaudited pro forma consolidated financial information reflects the results of operations of the Company for the three and nine months ended September 30, 2019 as if the APi Acquisition and related financing had occurred as of January 1, 2018, after giving effect to certain purchase accounting and financing adjustments. These amounts are based on financial information of APi Group and are not necessarily indicative of what the Company’s operating results would have been had the acquisition and related financing taken place on January 1, 2018.
Three Months Ended September 30, 2019 (Predecessor)
Nine Months Ended September 30, 2019 (Predecessor)
Net revenues
$
1,118
$
3,107
Net income
27
80
Pro forma financial information is presented as if the operations of APi Group had been included in the consolidated results of the Company since January 1, 2018 and gives effect to transactions that are directly attributable to the APi Acquisition and related financing. Successor and Predecessor periods have been combined in the pro forma financial information for the three and nine months ended September 30, 2019 with pro forma adjustments to adjust for the different basis in accounting between the Successor and the Predecessor. Adjustments include: additional depreciation and amortization expense related to the fair value of acquired property and equipment and intangible assets as if such assets were acquired on January 1, 2018; interest expense under the Company’s $1,200 term loan under a new term loan facility as if the amount borrowed to partially finance the purchase price was borrowed on January 1, 2018; and adjustments for interest and investment income on cash and cash equivalents and investments in marketable securities held by the Company for the three and nine months ended September 30, 2019 related to the IPO proceeds generated and invested until the completion of the APi Acquisition as the pro forma financial statements assume that the IPO financing occurred on January 1, 2018 and the proceeds were used to complete the APi Acquisition concurrently. Further adjustments assume income taxes for the Predecessor periods based on a blended US federal and state statutory tax rate. The purchase agreements related to APi Group’s previously completed acquisitions typically included deferred payment provisions to the former owners, who became employees of APi Group. The provisions are made up of two general types of arrangements both of which are contingent on the future performance of the acquired entity; contingent compensation and contingent consideration. Compensation arrangements are contingent on the former owner’s future employment with APi Group. The expense related to contingent compensation arrangements is recognized over the required employment period which is typically three to five years. Contingent consideration arrangements are not contingent on employment and are included as part of purchase consideration at the time of the initial acquisition. Both the compensation-type and contingent consideration arrangements are typically paid over a three to five-year period. The total contingent compensation arrangement liability assumed as part of the APi Acquisition was $27. The total contingent compensation arrangement liability was $12 and $30 at September 30, 2020 and December 31, 2019, respectively. The maximum payout of these arrangements upon completion of the future performance periods is $82 and $99, inclusive of the $12 and $30 accrued as of September 30, 2020 and December 31, 2019, respectively. The contingent compensation liability is included in contingent consideration and compensation liabilities for all periods presented. The Company primarily determines the contingent compensation liability based on forecasted cumulative earnings compared to the cumulative earnings target set forth in the arrangement. For one of the Company’s contingent compensation arrangements, the liability is determined based on the Monte Carlo Simulation method. Compensation expense associated with these arrangements is recognized ratably over the required employment period. The total accrued contingent consideration obligation assumed as part of the APi Acquisition was $8 which is included in other accrued and other noncurrent liabilities as of October 1, 2019. The fair value of the contingent consideration obligations assumed related to APi Group’s previously completed acquisitions is determined using a probability-weighted discounted cash flow method. This fair value measurement is based on significant unobservable inputs in the market and thus represents a Level 3 measurement within the fair value hierarchy. This analysis reflects the contractual terms of the purchase agreements (e.g., potential payment amounts, length of measurement periods, manner of calculating any amounts due, etc.) and utilizes assumptions with regard to future cash flows, probabilities of achieving such future cash flows and a discount rate. There are no elements of contingent consideration related to the APi Acquisition, other than those liabilities assumed related to APi Group’s previously completed acquisitions. See Note 8 – “Fair Value of Financial Instruments” for further information regarding the contingent consideration liabilities. In conjunction with the APi Acquisition, the Company acquired certain assets that qualified as held for sale. Accordingly, these assets were recognized by the Company in purchase accounting at fair value less the cost to sell and totaled $14. All of these assets were sold by the Company prior to the conclusion of the first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estitures and Held for Sale</t>
        </is>
      </c>
      <c r="B1" s="2" t="inlineStr">
        <is>
          <t>9 Months Ended</t>
        </is>
      </c>
    </row>
    <row r="2">
      <c r="B2" s="2" t="inlineStr">
        <is>
          <t>Sep. 30, 2020</t>
        </is>
      </c>
    </row>
    <row r="3">
      <c r="A3" s="3" t="inlineStr">
        <is>
          <t>Text Block [Abstract]</t>
        </is>
      </c>
    </row>
    <row r="4">
      <c r="A4" s="4" t="inlineStr">
        <is>
          <t>Divestitures And Held For Sale</t>
        </is>
      </c>
      <c r="B4" s="4" t="inlineStr">
        <is>
          <t>Note 5. Divestitures and Held for Sale During the fourth quarter of 2019, the Company determined its intent to sell two subsidiaries in its Industrial Services segment and classified the net book value of those companies as held for sale in the consolidated balance sheet. As of September 30, 2020, the Company has completed the divestitures of the subsidiaries. The sales were completed for $10 and $5, for which the Company recorded notes receivable within “prepaid expense and other current assets” and “other assets” in the condensed consolidated balance sheet. The subsidiaries divested sold for amounts that approximated carrying value and as a result, there was no significant gain or loss on sale. The following table presents information related to the major classes of assets that were classified as assets held for sale in the condensed consolidated balance sheets:
September 30, 2020 (Successor)
December 31, 2019 (Successor)
Property and equipment, net
$
—
$
9
Goodwill (1)
—
1
Intangible assets, net
—
10
Total assets held for sale
$
—
$
20
(1)
During the nine months ended September 30, 2020, the Company recorded a $4 goodwill impairment charge related to recording the carrying value of a subsidiary held for sale at its estimated selling price less costs to se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Sep. 30, 2020</t>
        </is>
      </c>
    </row>
    <row r="3">
      <c r="A3" s="3" t="inlineStr">
        <is>
          <t>Revenues [Abstract]</t>
        </is>
      </c>
    </row>
    <row r="4">
      <c r="A4" s="4" t="inlineStr">
        <is>
          <t>Revenue</t>
        </is>
      </c>
      <c r="B4" s="4" t="inlineStr">
        <is>
          <t>Note 6. Revenue Under ASC 606, Revenue from Contracts with Customers (“ASC 606”) Contracts with customers: The Company derives revenue primarily from Safety Services, Specialty Services and Industrial Services contracts with a duration of less than one week to three years, with the majority of contracts with durations of less than six months, which are subject to multiple pricing options, including fixed price, unit price, time and materials, or cost plus a markup. The Company also enters into fixed-price service contracts related to monitoring, maintenance and inspection of safety systems. The Company may utilize subcontractors in the fulfillment of its performance obligations. When doing so, the Company is considered the principal in these transactions and revenue is recognized on a gross basis. Revenue for fixed-price agreements is generally recognized over time using the cost-to-cost method of accounting, which measures progress based on the cost incurred to total expected cost in satisfying its performance obligation. The cost-to-cost method is used as it best depicts the continuous transfer of control of goods or services to the customer. Costs incurred include direct materials, labor and subcontract costs, and indirect costs related to contract performance, such as indirect labor, supplies, tools, repairs and depreciation costs. These contract costs are included in the results of operations under cost of revenues. Labor costs are considered to be incurred as the work is performed. Subcontractor labor is recognized as the work is performed. Revenue from time and material contracts is recognized as the services are provided and is equal to the sum of the contract costs incurred plus an agreed upon markup. Revenue earned from distribution contracts is recognized upon shipment or performance of the service. The cost estimation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cumulative revisions to revenue in the period in which the revisions are determined, which could materially affect the Company’s consolidated results of operations for that period. Provisions for estimated losses on uncompleted contracts are recorded in the period in which such estimated losses are determined. The Company disaggregates its revenue primarily by segment, service type, and country from which revenue is invoiced, as the nature, timing and uncertainty of cash flows are relatively consistent within each of these categories. Disaggregated revenue information is as follows:
Three Months Ended September 30, 2020 (Successor)
Safety Services
Specialty Services
Industrial Services
Corporate and Eliminations
Consolidated
Life Safety
$
322
$
—
$
—
$
—
$
322
Mechanical
82
—
—
—
82
Infrastructure/Utility
—
230
—
—
230
Fabrication
—
58
—
—
58
Specialty Contracting
—
112
—
—
112
Transmission
—
—
127
—
127
Civil
—
—
25
—
25
Inspection
—
—
6
—
6
Corporate and Eliminations
—
—
—
(4
)
(4
)
Net revenues
$
404
$
400
$
158
$
(4
)
$
958
Three Months Ended September 30, 2019 (Predecessor)
Safety Services
Specialty Services
Industrial Services
Corporate and Eliminations
Consolidated
Life safety
$
363
$
—
$
—
$
—
$
363
Mechanical
109
—
—
—
109
Infrastructure/Utility
—
241
—
—
241
Fabrication
—
44
—
—
44
Specialty Contracting
—
122
—
—
122
Transmission
—
—
156
—
156
Civil
—
—
29
—
29
Inspection
—
—
60
—
60
Corporate and Eliminations
—
—
—
(6
)
(6
)
Net revenues
$
472
$
407
$
245
$
(6
)
$
1,118
Nine Months Ended September 30, 2020 (Successor)
Safety Services
Specialty Services
Industrial Services
Corporate and Eliminations
Consolidated
Life Safety
$
963
$
—
$
—
$
—
$
963
Mechanical
236
—
—
—
236
Infrastructure/Utility
—
615
—
—
615
Fabrication
—
129
—
—
129
Specialty Contracting
—
305
—
—
305
Transmission
—
—
336
—
336
Civil
—
—
50
—
50
Inspection
—
—
82
—
82
Corporate and Eliminations
—
—
—
(11
)
(11
)
Net revenues
$
1,199
$
1,049
$
468
$
(11
)
$
2,705
Nine Months Ended September 30, 2019 (Predecessor)
Safety Services
Specialty Services
Industrial Services
Corporate and Eliminations
Consolidated
Life Safety
$
1,038
$
—
$
—
$
—
$
1,038
Mechanical
304
—
—
—
304
Infrastructure/Utility
—
645
—
—
645
Fabrication
—
114
—
—
114
Specialty Contracting
—
348
—
—
348
Transmission
—
—
443
—
443
Civil
—
—
45
—
45
Inspection
—
—
182
—
182
Corporate and Eliminations
—
—
—
(12
)
(12
)
Net revenues
$
1,342
$
1,107
$
670
$
(12
)
$
3,107
Three Months Ended September 30, 2020 (Successor)
Safety Services
Specialty Services
Industrial Services
Corporate and Eliminations
Consolidated
United States
$
361
$
400
$
144
$
(4
)
$
901
Canada and United Kingdom
43
—
14
—
57
Net revenues
$
404
$
400
$
158
$
(4
)
$
958
Three Months Ended September 30, 2019 (Predecessor)
Safety Services
Specialty Services
Industrial Services
Corporate and Eliminations
Consolidated
United States
$
416
$
407
$
233
$
(6
)
$
1,050
Canada and United Kingdom
56
—
12
—
68
Net revenues
$
472
$
407
$
245
$
(6
)
$
1,118
Nine Months Ended September 30, 2020 (Successor)
Safety Services
Specialty Services
Industrial Services
Corporate and Eliminations
Consolidated
United States
$
1,074
$
1,049
$
445
$
(11
)
$
2,557
Canada and United Kingdom
125
—
23
—
148
Net revenues
$
1,199
$
1,049
$
468
$
(11
)
$
2,705
Nine Months Ended September 30, 2019 (Predecessor)
Safety Services
Specialty Services
Industrial Services
Corporate and Eliminations
Consolidated
United States
$
1,185
$
1,107
$
603
$
(12
)
$
2,883
Canada and United Kingdom
157
—
67
—
224
Net revenues
$
1,342
$
1,107
$
670
$
(12
)
$
3,107
The Company’s contracts with its customers generally require significant services to integrate complex activities and equipment into a single deliverable, and are therefore generally accounted for as a single performance obligation to provide a single contracted service for the duration of the project. For contracts with multiple performance obligations, the transaction price of a contract is allocated to each performance obligation and recognized as revenue when or as the performance obligation is satisfied using the estimated stand-alone selling price of each distinct good or service. The stand-alone selling price is estimated using the expected cost plus a margin approach for each performance obligation. The aggregate amount of transaction price allocated to the performance obligations that are unsatisfied as of September 30, 2020, was $1,428. When more than one contract is entered into with a customer on or close to the same date, management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Contracts are often modified through change orders to account for changes in the scope and price of the goods or services being provided. Although the Company evaluates each change order to determine whether such modification creates a separate performance obligation, the majority of change orders are for goods or services that are not distinct within the context of the original contract and, therefore, are not treated as separate performance obligations but rather as a modification of the existing contract and performance obligation. Variable consideration: Transaction prices for customer contracts may include variable consideration, which comprises items such as early completion bonuses and liquidated damages provisions. Management estimates variable consideration for a performance obligation utilizing estimation methods that are believed to best predict the amount of consideration to which the Company will be entitled.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Changes in the estimates of transaction prices are recognized in revenue on a cumulative catch-up basis in the period in which the revisions to the estimates are made. Such changes in estimates may also result in the reversal of previously recognized revenue if the ultimate outcome differs from the Company’s previous estimate. For the three and nine months ended September 30, 2020 (Successor) and 2019 (Predecessor), the Company did not recognize significant revenue associated with the final settlement of contract value for any projects that were completed in prior periods. In addition, for the three and nine months ended September 30, 2020 (Successor) and 2019 (Predecessor), there were no significant reversals of revenue recognized associated with the revision of transaction prices. The Company typically does not incur any returns, refunds or similar obligations after the completion of the performance obligation since any deficiencies are corrected during the course of performance. Contract assets and liabilities: The Company typically invoices customers with payment terms of net due in 30 days. It is also common for the contract in the industry to specify that a general contractor is not required to submit payments to a subcontractor until it has received those funds from the owner or funding source. In most instances, the Company receives payment of invoices between 30 to 90 days of the date of the invoice. The timing of revenue recognition may differ from the timing of invoicing to customers. Contract assets include unbilled amounts from the Company’s projects when revenues recognized under the cost-to-cost measure of progress exceed the amounts invoiced to the Company’s customers, as the amounts cannot be billed under the terms of the Company’s contracts. In addition, many of the Company’s time and materials arrangements are billed in arrears pursuant to contract terms, resulting in contract assets being recorded, as revenue is recognized in advance of billings. The Company utilizes the practical expedient under ASC 606 and does not adjust for a significant financing component if the time between payment and the transfer of the related good or service is expected to be one year or less. The Company’s revenue arrangements are typically accounted for under such expedient as payments are within one year of performance for the Company’s services. As of September 30, 2020, none of the Company’s contracts contained a significant financing component. Contract liabilities from the Company’s contracts arise when amounts invoiced to the Company’s customers exceed revenues recognized under the cost-to-cost measure of progress. Contract liabilities also include advance payments from the Company’s customers on certain contracts. Contract liabilities decrease as the Company recognizes revenue from the satisfaction of the related performance obligation. Contract assets and liabilities are classified as current in the consolidated balance sheets as all amounts are expected to be relieved within one year. The opening and closing balances of accounts receivable, net of allowances, contract assets and contract liabilities from contracts with customers as of September 30, 2020 and December 31, 2019 are as follows:
As of September 30, 2020
As of December 31, 2019
Accounts receivable, net of allowances
Contract Assets
Contract Liabilities
Accounts receivable, net of allowances
Contract Assets
Contract Liabilities
Balance at beginning of period
$
730
$
245
$
193
$
765
$
240
$
203
Balance at end of period
$
634
$
272
$
249
$
730
$
245
$
193
The Company did not recognize significant revenue associated with the final settlement of contract value for any projects that were completed in prior periods. In accordance with industry practice, accounts receivable includes retentions receivable, a portion of which may not be received within one year. At September 30, 2020 and December 31, 2019, retentions receivable were $122 and $133, respectively, while the portions that may not be received within one year were $22 and $28, respectively. There were no other significant changes due to business acquisitions or significant changes in estimates of contract progress or transaction price. There was no significant impairment of contract assets recognized during the period. Costs to obtain or fulfill a contract: The Company generally does not incur significant incremental costs related to obtaining or fulfilling a contract prior to the start of a project. The Company may incur certain fulfilment costs such as initial design or mobilization costs which are capitalized if: (i) they relate directly to the contract, (ii) are expected to generate resources that will be used to satisfy the Company’s performance obligation under the contract, and (iii) are expected to be recovered through revenue generated under the contract. Such costs, which are amortized over the life of the respective project, were not material for any period presented. The Company generally does not incur any significant costs related to obtaining a contract with a custom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0</t>
        </is>
      </c>
    </row>
    <row r="3">
      <c r="A3" s="3" t="inlineStr">
        <is>
          <t>Goodwill And Intangible Assets Disclosure [Abstract]</t>
        </is>
      </c>
    </row>
    <row r="4">
      <c r="A4" s="4" t="inlineStr">
        <is>
          <t>Goodwill and Intangibles</t>
        </is>
      </c>
      <c r="B4" s="4" t="inlineStr">
        <is>
          <t xml:space="preserve">Note 7. Goodwill and Intangibles Goodwill: The changes in the carrying amount of goodwill by reportable segment for the nine months ended September 30, 2020 are as follows (amounts at December 31, 2019 represent the preliminary estimate of goodwill attributable to the APi Acquisition, which was finalized as of September 30, 2020):
Safety Services
Specialty Services
Industrial Services
Total Goodwill
Goodwill as of December 31, 2019
$
639
$
290
$
51
$
980
Acquisitions
1
2
—
3
Impairments (1)
(83
)
(52
)
(58
)
(193
)
Measurement period adjustments and other (2)
118
(68
)
11
61
Goodwill as of September 30, 2020
$
675
$
172
$
4
$
851
(1)
During the nine months ended September 30, 2020, the Company concluded that a triggering event had occurred for all of its reporting units (see Note 2 – “Basis of Presentation and Significant Accounting Policies”). Pursuant to the authoritative literature, the Company performed an impairment test and recorded an impairment charge of $193 to reflect the impairment of its goodwill. The impairment charge of $83 recorded within the Safety Services segment was recorded within the Life Safety and Mechanical reporting unit for $57 and $26, respectively. The impairment charge of $52 recorded within the Specialty Services segment was recorded within the Infrastructure/Utility reporting unit, Fabrication reporting unit and Specialty Contracting reporting unit for $30, $1 and $21, respectively. The impairment charge of $58 recorded within the Industrial Services segment was recorded within the Transmission reporting unit and Civil reporting unit for $57 and $1, respectively.
(2)
Measurement period adjustments related to the APi Acquisition in 2019, for which the purchase price allocation was finalized during the third quarter of 2020 (see Note 4 – “Business Combinations”). Other includes fluctuations due to foreign currency translation adjustments. Intangibles: The Company has the following identifiable intangible assets as of September 30, 2020 and December 31, 2019 (amounts at December 31, 2019 primarily represent the preliminary estimate of intangibles attributable to the APi Acquisition, which was finalized as of September 30, 2020):
September 30, 2020
Estimated Useful Lives (in Years)
Gross Carrying Amount
Accumulated Amortization
Net Carrying Amount
Amortized intangibles:
Backlog intangibles
1
$
99
$
(73
)
$
26
Customer relationships
8
747
$
(93
)
654
Trade names
15
258
(17
)
241
Total
$
1,104
$
(183
)
$
921
December 31, 2019
Estimated Useful Lives (in Years)
Gross Carrying Amount
Accumulated Amortization
Net Carrying Amount
Amortized intangibles:
Backlog intangibles
1
$
112
$
(22
)
$
90
Customer relationships
8
755
(24
)
731
Trade names
15
305
(5
)
300
Total
$
1,172
$
(51
)
$
1,121
Amortization expense recognized on intangibles was as follows:
Three Months Ended September 30,
Nine Months Ended September 30,
2020 (Successor)
2019 (Predecessor)
2020 (Successor)
2019 (Predecessor)
Cost of revenues
$
6
$
—
$
51
$
—
Selling, general, and administrative expense
25
8
83
26
Total intangible asset amortization expense
$
31
$
8
$
134
$
26
During the nine months ended September 30, 2020, the Company recorded measurement period adjustments to goodwill and intangible assets for finalizing their fair values from the APi Acquisition. This resulted in a cumulative reversal to amortization expense of $15 related to intangible assets. If the final intangible assets fair values had been known at the date of the APi Acquisition, amortization expense would have been lower by $5, $5 and $5 for the year ended December 31, 2019 (Successor), and the three months ended March 31, 2020 and June 30,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8. Fair Value of Financial Instruments U.S. GAAP defines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Management considers debt to approximate fair value.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quarterly are derivative instruments, which are primarily included in other noncurrent liabilities, and contingent consideration, which is primarily included in contingent consideration and compensation liabilities on the condensed consolidated balance sheets. The following tables summarize the fair values and levels within the fair value hierarchy in which the measurements fall for assets and liabilities measured on a recurring basis as of September 30, 2020 and December 31, 2019:
Fair Value Measurements at September 30, 2020
Assets (liabilities)
Level 1
Level 2
Level 3
Total
Derivatives
$
—
$
(39
)
$
—
$
(39
)
Contingent consideration obligations
—
—
(6
)
(6
)
$
—
$
(39
)
$
(6
)
$
(45
)
Fair Value Measurements at December 31, 2019
Assets (liabilities)
Level 1
Level 2
Level 3
Total
Derivatives
$
—
$
—
$
—
$
—
Contingent consideration obligations
—
—
(7
)
(7
)
$
—
$
—
$
(7
)
$
(7
) The Company determines the fair value of its interest rate swaps (“Derivatives”) using standard pricing models and market-based assumptions for all inputs, such as yield curves and quoted spot and forward exchange rates. Accordingly, the Company’s derivative instruments are classified as Level 2. The Company accounts for derivatives in accordance with U.S. GAAP, refer to Note 9 – “Derivatives” for additional information on the authoritative guidance, the Company’s hedging programs, and derivative financial instruments. The value of the contingent consideration obligations is determined using a probability-weighted discounted cash flow method. This fair value measurement is based on unobservable inputs in the market and thus represents a Level 3 measurement within the fair value hierarchy. This analysis reflects the contractual terms of the purchase agreements (e.g., potential payment amounts, length of measurement periods, manner of calculating any amounts due, etc.) and utilizes assumptions with regard to future cash flows, probabilities of achieving such future cash flows and a discount rate. Depending on the contractual terms of the purchase agreement, the probability of achieving future cash flows or earnings generally represent the only significant unobservable inputs. The contingent consideration obligations are measured at fair value each reporting period and changes in estimates of fair value are recognized in earnings. The table below presents a reconciliation of the fair value of the Company’s contingent consideration obligations that use unobservable inputs (Level 3), as well as other information about the contingent consideration obligations:
Nine Months Ended September 30, 2020
Balance as of December 31, 2019
$
7
Issuances
—
Settlements
(3
)
Adjustments to fair value
2
Balance as of September 30, 2020
$
6
Number of open contingent consideration arrangements at the end of period
3
Maximum potential payout at end of period
$
7
At September 30, 2020, the remaining open contingent consideration arrangements are set to expire at various dates through March 2023. Level 3 unobservable inputs were used to calculate the fair value adjustments shown in the table above. The fair value adjustments, and the related unobservable inputs, were not considered significant for the three and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Note 9. Derivatives From time to time, the Company (Successor) enters into derivative transactions to hedge its exposures to interest rate fluctuations. The Company does not enter into derivative transactions for trading purposes. The Company manages its fixed and floating rate debt mix using interest rate swaps. Interest rate swap contracts are used by the Company to separate interest rate risk management from the debt funding decision. The cash paid and received from the settlement of interest rate swaps is included in interest expense in the consolidated statement of operations. The Company accounts for derivatives in accordance with U.S. GAAP, refer to Note 8 – “Fair Value of Financial Instruments” for additional information on the authoritative guidance and the fair value measurement techniques for derivative financial instruments. At September 30, 2020, the Company had a $720 notional amount interest rate swap that fixes LIBOR at 1.62%. This interest rate swap is designated as a cash flow hedge of the interest rate risk attributable to the Company’s forecasted variable interest payments and has maturity dates through October 2024. The effective portion of the after-tax fair value unrealized gains or losses on this swap is included as a component of accumulated other comprehensive income (loss). The fair value of the interest rate swap designated as an effective hedge was a liability of $39 and an asset of less than $1 as of September 30, 2020 and December 31, 2019, respectively. The increase in the liability was primarily driven by changes in the applicable LIBOR rate, which was 0.15% at September 30, 2020 compared to 1.76% at December 31, 2019. The Company is not a party to any derivatives that require collateral to be posted prior to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Note 10. Property and Equipment, Net The components of property and equipment at September 30, 2020 and December 31, 2019 are as follows:
Estimated Useful Lives (In Years)
September 30, 2020
December 31, 2019
Land
N/A
$
26
$
19
Building
40
74
66
Machinery and equipment
3–15
208
174
Autos and trucks
5
88
67
Office equipment
3–7
21
66
Leasehold improvements
2–10
14
28
Total cost
431
420
Accumulated depreciation
(77
)
(18
)
Property and equipment, net
$
354
$
402
Depreciation expense related to property and equipment, including capital leases, was $21 and $19 during the three months ended September 30, 2020 and 2019, respectively, and $62 and $52 during the nine months ended September 30, 2020 and 2019. Depreciation expense is included within “cost of revenues” and “selling, general and administrative expenses” in the condensed consolidated statements of operations. During the second quarter of 2020, the Company recorded a measurement period adjustment to property and equipment related to finalization of the fair values acquired in the APi Acquisition. This resulted in a cumulative adjustment to recognize an additional $4 of depreciation expense. If the property and equipment fair values had been known at the date of the APi Acquisition, depreciation expense would have been higher by $2 and $2 for the year ended December 31, 2019 (Successor) and the three months ended March 31,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11. Debt Debt obligations consist of the following:
Maturity Date
September 30, 2020
December 31, 2019
Term Loan Facility
Term Loan
October 1, 2026
$
1,191
$
1,200
Revolving Credit Facility
October 1, 2024
—
—
Other Obligations
6
14
Total debt obligations
1,197
1,214
Less: unamortized deferred financing costs
(21
)
(24
)
Total debt, net of deferred financing costs
1,176
1,190
Less: short-term and current portion of long-term debt
(16
)
(19
)
Long-term debt
$
1,160
$
1,171
As of September 30, 2020, there was $1,191 of principal outstanding under the Term Loan bearing interest of 2.65% per annum based on one-month LIBOR plus 250 basis points. The interest rate applicable to borrowings under the Revolving Credit Facility is, at the Company’s option, either (1) a base rate plus an applicable margin equal to 1.25% or (2) a Eurocurrency rate (adjusted for statutory reserves) plus an applicable margin equal to 2.25%. At September 30, 2020 and December 31, 2019, the Company had no amounts As of September 30, 2020 and December 31, 2019, the Company was in compliance with the applicable debt covenants contained in the Credit Agreement. One of the Company’s Canadian operations has a $20 unsecured line-of-credit agreement with a variable-interest rate based upon the prime rate. The Company had no amounts outstanding under the line of credit as of September 30, 2020 and December 31, 2019. As of September 30, 2020 and December 31, 2019, the Company had $6 and $14 in notes outstanding for the acquisition of equipment and vehicl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467</v>
      </c>
      <c r="C3" s="6" t="n">
        <v>256</v>
      </c>
    </row>
    <row r="4">
      <c r="A4" s="4" t="inlineStr">
        <is>
          <t>Accounts receivable, net of allowances of $2 and $0 at September 30, 2020 and December 31, 2019, respectively</t>
        </is>
      </c>
      <c r="B4" s="5" t="n">
        <v>634</v>
      </c>
      <c r="C4" s="5" t="n">
        <v>730</v>
      </c>
    </row>
    <row r="5">
      <c r="A5" s="4" t="inlineStr">
        <is>
          <t>Inventories</t>
        </is>
      </c>
      <c r="B5" s="5" t="n">
        <v>57</v>
      </c>
      <c r="C5" s="5" t="n">
        <v>58</v>
      </c>
    </row>
    <row r="6">
      <c r="A6" s="4" t="inlineStr">
        <is>
          <t>Contract assets</t>
        </is>
      </c>
      <c r="B6" s="5" t="n">
        <v>272</v>
      </c>
      <c r="C6" s="5" t="n">
        <v>245</v>
      </c>
    </row>
    <row r="7">
      <c r="A7" s="4" t="inlineStr">
        <is>
          <t>Prepaid expenses and other current assets</t>
        </is>
      </c>
      <c r="B7" s="5" t="n">
        <v>74</v>
      </c>
      <c r="C7" s="5" t="n">
        <v>33</v>
      </c>
    </row>
    <row r="8">
      <c r="A8" s="4" t="inlineStr">
        <is>
          <t>Assets held for sale</t>
        </is>
      </c>
      <c r="C8" s="5" t="n">
        <v>20</v>
      </c>
    </row>
    <row r="9">
      <c r="A9" s="4" t="inlineStr">
        <is>
          <t>Total current assets</t>
        </is>
      </c>
      <c r="B9" s="5" t="n">
        <v>1504</v>
      </c>
      <c r="C9" s="5" t="n">
        <v>1342</v>
      </c>
    </row>
    <row r="10">
      <c r="A10" s="4" t="inlineStr">
        <is>
          <t>Property and equipment, net</t>
        </is>
      </c>
      <c r="B10" s="5" t="n">
        <v>354</v>
      </c>
      <c r="C10" s="5" t="n">
        <v>402</v>
      </c>
    </row>
    <row r="11">
      <c r="A11" s="4" t="inlineStr">
        <is>
          <t>Operating lease right of use assets</t>
        </is>
      </c>
      <c r="B11" s="5" t="n">
        <v>98</v>
      </c>
      <c r="C11" s="5" t="n">
        <v>105</v>
      </c>
    </row>
    <row r="12">
      <c r="A12" s="4" t="inlineStr">
        <is>
          <t>Goodwill</t>
        </is>
      </c>
      <c r="B12" s="5" t="n">
        <v>851</v>
      </c>
      <c r="C12" s="5" t="n">
        <v>980</v>
      </c>
    </row>
    <row r="13">
      <c r="A13" s="4" t="inlineStr">
        <is>
          <t>Intangible assets, net</t>
        </is>
      </c>
      <c r="B13" s="5" t="n">
        <v>921</v>
      </c>
      <c r="C13" s="5" t="n">
        <v>1121</v>
      </c>
    </row>
    <row r="14">
      <c r="A14" s="4" t="inlineStr">
        <is>
          <t>Deferred tax assets</t>
        </is>
      </c>
      <c r="B14" s="5" t="n">
        <v>64</v>
      </c>
    </row>
    <row r="15">
      <c r="A15" s="4" t="inlineStr">
        <is>
          <t>Other assets</t>
        </is>
      </c>
      <c r="B15" s="5" t="n">
        <v>34</v>
      </c>
      <c r="C15" s="5" t="n">
        <v>61</v>
      </c>
    </row>
    <row r="16">
      <c r="A16" s="4" t="inlineStr">
        <is>
          <t>Total assets</t>
        </is>
      </c>
      <c r="B16" s="5" t="n">
        <v>3826</v>
      </c>
      <c r="C16" s="5" t="n">
        <v>4011</v>
      </c>
    </row>
    <row r="17">
      <c r="A17" s="3" t="inlineStr">
        <is>
          <t>Current liabilities:</t>
        </is>
      </c>
    </row>
    <row r="18">
      <c r="A18" s="4" t="inlineStr">
        <is>
          <t>Short-term and current portion of long-term debt</t>
        </is>
      </c>
      <c r="B18" s="5" t="n">
        <v>16</v>
      </c>
      <c r="C18" s="5" t="n">
        <v>19</v>
      </c>
    </row>
    <row r="19">
      <c r="A19" s="4" t="inlineStr">
        <is>
          <t>Accounts payable</t>
        </is>
      </c>
      <c r="B19" s="5" t="n">
        <v>142</v>
      </c>
      <c r="C19" s="5" t="n">
        <v>156</v>
      </c>
    </row>
    <row r="20">
      <c r="A20" s="4" t="inlineStr">
        <is>
          <t>Contingent consideration and compensation liabilities</t>
        </is>
      </c>
      <c r="B20" s="5" t="n">
        <v>30</v>
      </c>
      <c r="C20" s="5" t="n">
        <v>49</v>
      </c>
    </row>
    <row r="21">
      <c r="A21" s="4" t="inlineStr">
        <is>
          <t>Accrued salaries and wages</t>
        </is>
      </c>
      <c r="B21" s="5" t="n">
        <v>162</v>
      </c>
      <c r="C21" s="5" t="n">
        <v>149</v>
      </c>
    </row>
    <row r="22">
      <c r="A22" s="4" t="inlineStr">
        <is>
          <t>Deferred consideration</t>
        </is>
      </c>
      <c r="B22" s="5" t="n">
        <v>68</v>
      </c>
      <c r="C22" s="5" t="n">
        <v>73</v>
      </c>
    </row>
    <row r="23">
      <c r="A23" s="4" t="inlineStr">
        <is>
          <t>Other accrued liabilities</t>
        </is>
      </c>
      <c r="B23" s="5" t="n">
        <v>139</v>
      </c>
      <c r="C23" s="5" t="n">
        <v>157</v>
      </c>
    </row>
    <row r="24">
      <c r="A24" s="4" t="inlineStr">
        <is>
          <t>Contract liabilities</t>
        </is>
      </c>
      <c r="B24" s="5" t="n">
        <v>249</v>
      </c>
      <c r="C24" s="5" t="n">
        <v>193</v>
      </c>
    </row>
    <row r="25">
      <c r="A25" s="4" t="inlineStr">
        <is>
          <t>Operating and finance leases</t>
        </is>
      </c>
      <c r="B25" s="5" t="n">
        <v>28</v>
      </c>
      <c r="C25" s="5" t="n">
        <v>27</v>
      </c>
    </row>
    <row r="26">
      <c r="A26" s="4" t="inlineStr">
        <is>
          <t>Total current liabilities</t>
        </is>
      </c>
      <c r="B26" s="5" t="n">
        <v>834</v>
      </c>
      <c r="C26" s="5" t="n">
        <v>823</v>
      </c>
    </row>
    <row r="27">
      <c r="A27" s="4" t="inlineStr">
        <is>
          <t>Long-term debt, less current portion</t>
        </is>
      </c>
      <c r="B27" s="5" t="n">
        <v>1160</v>
      </c>
      <c r="C27" s="5" t="n">
        <v>1171</v>
      </c>
    </row>
    <row r="28">
      <c r="A28" s="4" t="inlineStr">
        <is>
          <t>Contingent consideration and compensation liabilities</t>
        </is>
      </c>
      <c r="C28" s="5" t="n">
        <v>15</v>
      </c>
    </row>
    <row r="29">
      <c r="A29" s="4" t="inlineStr">
        <is>
          <t>Operating and finance leases</t>
        </is>
      </c>
      <c r="B29" s="5" t="n">
        <v>88</v>
      </c>
      <c r="C29" s="5" t="n">
        <v>95</v>
      </c>
    </row>
    <row r="30">
      <c r="A30" s="4" t="inlineStr">
        <is>
          <t>Deferred tax liabilities</t>
        </is>
      </c>
      <c r="B30" s="5" t="n">
        <v>27</v>
      </c>
      <c r="C30" s="5" t="n">
        <v>23</v>
      </c>
    </row>
    <row r="31">
      <c r="A31" s="4" t="inlineStr">
        <is>
          <t>Deferred consideration</t>
        </is>
      </c>
      <c r="C31" s="5" t="n">
        <v>78</v>
      </c>
    </row>
    <row r="32">
      <c r="A32" s="4" t="inlineStr">
        <is>
          <t>Other noncurrent liabilities</t>
        </is>
      </c>
      <c r="B32" s="5" t="n">
        <v>119</v>
      </c>
      <c r="C32" s="5" t="n">
        <v>49</v>
      </c>
    </row>
    <row r="33">
      <c r="A33" s="4" t="inlineStr">
        <is>
          <t>Total liabilities</t>
        </is>
      </c>
      <c r="B33" s="5" t="n">
        <v>2228</v>
      </c>
      <c r="C33" s="5" t="n">
        <v>2254</v>
      </c>
    </row>
    <row r="34">
      <c r="A34" s="3" t="inlineStr">
        <is>
          <t>Shareholders’ equity:</t>
        </is>
      </c>
    </row>
    <row r="35">
      <c r="A35" s="4" t="inlineStr">
        <is>
          <t>Preferred shares, no par value; unlimited authorized shares; 4 shares issued and outstanding at September 30, 2020 and December 31, 2019, respectively</t>
        </is>
      </c>
      <c r="B35" s="4" t="inlineStr">
        <is>
          <t xml:space="preserve"> </t>
        </is>
      </c>
      <c r="C35" s="4" t="inlineStr">
        <is>
          <t xml:space="preserve"> </t>
        </is>
      </c>
    </row>
    <row r="36">
      <c r="A36" s="4" t="inlineStr">
        <is>
          <t>Additional paid-in capital</t>
        </is>
      </c>
      <c r="B36" s="5" t="n">
        <v>1886</v>
      </c>
      <c r="C36" s="5" t="n">
        <v>1885</v>
      </c>
    </row>
    <row r="37">
      <c r="A37" s="4" t="inlineStr">
        <is>
          <t>Accumulated deficit</t>
        </is>
      </c>
      <c r="B37" s="5" t="n">
        <v>-262</v>
      </c>
      <c r="C37" s="5" t="n">
        <v>-131</v>
      </c>
    </row>
    <row r="38">
      <c r="A38" s="4" t="inlineStr">
        <is>
          <t>Accumulated other comprehensive income (loss)</t>
        </is>
      </c>
      <c r="B38" s="5" t="n">
        <v>-26</v>
      </c>
      <c r="C38" s="5" t="n">
        <v>3</v>
      </c>
    </row>
    <row r="39">
      <c r="A39" s="4" t="inlineStr">
        <is>
          <t>Total shareholders’ equity</t>
        </is>
      </c>
      <c r="B39" s="5" t="n">
        <v>1598</v>
      </c>
      <c r="C39" s="5" t="n">
        <v>1757</v>
      </c>
    </row>
    <row r="40">
      <c r="A40" s="4" t="inlineStr">
        <is>
          <t>Total liabilities and shareholders’ equity</t>
        </is>
      </c>
      <c r="B40" s="6" t="n">
        <v>3826</v>
      </c>
      <c r="C40" s="6" t="n">
        <v>4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2. Income Taxes Historically, APi Group has elected to be taxed under the provisions of Subchapter S of the Internal Revenue Code for federal tax purposes. As a result, APi Group’s income was not subject to U.S. federal income taxes or state income taxes in those states where the “S” Corporation status is recognized. In Predecessor periods, no provision or liability for federal or state income tax has been provided in its consolidated financial statements except for those taxing jurisdictions where the “S” Corporation status is not recognized. In connection with the APi Acquisition, APi Group’s “S” Corporation status was terminated and APG is now treated as a “C” Corporation under Subchapter C of the Internal Revenue Code and is part of the consolidated tax group of the Company. The termination of the “S” Corporation election has had a material impact on the Company’s results of operations, financial condition, and cash flows as reflected in the September 30, 2020 condensed consolidated financial statements. The effective tax rate has increased, and net income has decreased as compared to the Company’s “S” Corporation tax years, since the Company is now subject to U.S. federal and state corporate income taxes in addition to foreign corporate income taxes on its earnings. The Company’s quarterly income tax provision is measured using an estimate of its consolidated annual effective tax rate, adjusted in the current period for discrete income tax items, within the periods presented. The comparison of the Company’s income tax provision between periods may be impacted by the level and mix of earnings and losses by tax jurisdiction, foreign income tax rate differentials and discrete items. The Company’s effective tax rate was 50.1% and 15.7% for the three months ended September 30, 2020 and 2019, respectively and 21.2% and 7.5% for the nine months ended September 30, 2020 and 2019, respectively. The most significant item contributing to the change in the effective tax rate relate to the Company’s change in “S” Corporation to “C” Corporation status. The difference between the effective tax rate and the statutory U.S. Federal income tax rate of 21.0% for the nine months ended September 30, 2020 is due to an asset impairment charge benefit offsetting state taxes and taxes on foreign earnings in jurisdictions that have higher tax rates. As of September 30, 2020, the Company’s deferred tax assets included a valuation allowance of $3 primarily related to certain deferred tax assets of the Company’s foreign subsidiaries. The factors used to assess the likelihood of realization were the past performance of the related entities, forecasts of future taxable income, future reversals of existing taxable temporary differences, and available tax planning strategies that could be implemented to realize the deferred tax assets. The ability or failure to achieve the forecasted taxable income in these entities could affect the ultimate realization of deferred tax assets. As of September 30, 2020, the Company had gross federal, state and foreign net operating loss carryforwards of approximately $228, $0 and $5, respectively. The federal net operating losses have carryback periods of five years that can offset 100% of taxable income for periods in which the Company was a “C” Corporation and can be carried forward indefinitely. The carryforwards will be able to offset 80% of future taxable income for years beginning after 2020. The foreign net operating losses have carryback periods of three years, carryforward periods of twenty years and begin to expire in 2034. The Company’s liability for unrecognized tax benefits is recorded within other non-current liabilities in the consolidated balance sheets and recognizes interest and penalties accrued related to unrecognized tax benefits in the provision for income taxes in the income statement. As of September 30, 2020 and December 31, 2019, the total gross unrecognized tax benefits were $2 and $4, respectively. The Company had accrued gross interest and penalties as of September 30, 2020 and December 31, 2019 of $1 and $1, respectively. During the three and nine months ended September 30, 2020 (Successor) and 2019 (Predecessor), the Company recognized net interest expense of $0 for all periods. If all of the Company’s unrecognized tax benefits as of September 30, 2020 were recognized, the entire balance would impact the Company’s effective tax rate. The Company expects $1 of unrecognized tax benefits to expire in the next twelve months due to lapses in the statute of limitations. The Company files income tax returns in the U.S. federal jurisdiction, various state, local and foreign jurisdictions. For periods ended September 30, 2019 (Predecessor) and prior, the Company, including its domestic subsidiaries, filed state income tax returns for those states that do not recognize Subchapter S corporations. As of September 30, 2020, with few exceptions, neither the Company nor its subsidiaries are subject to examination prior to tax year 2014. The U.S. federal jurisdiction is under exam for the period ended December 31, 2017. No adjustments have been proposed and the Company does not expect the results of the audit to have a material impact on the consolidated financial statements. On March 27, 2020, the Coronavirus Aid, Relief, and Economic Security (CARES) Act was signed into law making several changes to the Internal Revenue Code. The CARES Act, among other things, permits Net Operating Loss (“NOL“) carryovers to offset 100% of taxable income for tax years beginning before 2021. In addition, the CARES Act allows NOLs incurred in 2018, 2019, and 2020 to be carried back to each of the five preceding tax years to generate a refund of previously paid income taxes. The CARES Act contains modifications on the limitation of business interest for tax years beginning in 2019 and 2020. The modifications to Section 163(j) increase the allowable business interest deduction from 30% of adjusted taxable income to 50% of adjusted taxable income. The CARES Act also accelerates the refund of AMT credits that were previously accumulated. The tax law changes in the CARES Act did not have a material impact on the Company’s incom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0</t>
        </is>
      </c>
    </row>
    <row r="3">
      <c r="A3" s="3" t="inlineStr">
        <is>
          <t>Compensation And Retirement Disclosure [Abstract]</t>
        </is>
      </c>
    </row>
    <row r="4">
      <c r="A4" s="4" t="inlineStr">
        <is>
          <t>Employee Benefit Plans</t>
        </is>
      </c>
      <c r="B4" s="4" t="inlineStr">
        <is>
          <t>Note 13. Employee Benefit Plans Certain of the Company’s subsidiaries, including certain subsidiaries in Canada, contribute amounts to multiemployer pension and other multiemployer benefit plans and trusts (“MEPPs”), which are recorded as a component of employee wages and salaries within costs of revenue.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 given time, and the plans in which they participate, vary depending upon the location and number of ongoing projects and the need for union resources in connection with those projects. Total consolidated contributions to multiemployer plans, were $25 and $33 during the three months ended September 30, 2020 and 2019, respectively and $71 and $86 during the nine months ended September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Note 14. Related-Party Transactions The Company (Successor) incurred management fees of $1 and $3, during the three and nine months ended September 30, 2020, respectively, for payment to an entity owned by the Company’s Co-Chairperson, Sir Martin E. Frankl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Note 15. Earnings (Loss) Per Share Net income is allocated between the Company’s common shares and other participating securities based on their participation rights. The Preferred Shares represent participating securities. Earnings attributable to Preferred Shares are not included in earnings attributable to common shares in calculating earnings per common share (the “two class method”). For periods of net loss, there is no impact from the two-class method on earnings (loss) per share (“EPS”) as net loss is allocated to common shares because Preferred Shares are not contractually obligated to share the loss. The following table sets forth the computation of earnings (loss) per common share using the two-class method. The dilutive effect of outstanding Preferred Shares, Preferred Share dividend, and restricted stock units (“RSUs”) issued by the Company is reflected in diluted EPS using the if-converted method. Warrants and options are included using the treasury stock method. For periods of net loss, basic and diluted EPS are the same, as the assumed exercise of Preferred Shares, RSUs, warrants and stock options are anti-dilutive (amounts in millions, except share and per share amounts):
Three Months Ended September 30, 2020
Nine Months Ended September 30, 2020
Basic earnings (loss) per common share:
Net income (loss)
$
27
$
(131
)
Less income attributable to Preferred Shares
(4
)
—
Net income (loss) attributable to common shareholders - basic
$
23
$
(131
)
Weighted average shares outstanding - basic
169,387,541
169,501,289
Basic earnings (loss) per common share
$
0.14
$
(0.77
)
Diluted earnings (loss) per common share:
Net income (loss)
$
27
$
(131
)
Less income attributable to Preferred Shares
(4
)
—
Net income (loss) attributable to common shareholders - diluted
$
23
$
(131
)
Weighted average shares outstanding - basic
169,387,541
169,501,289
Dilutive securities:
RSUs, warrants and stock options (1)
4,346,291
—
Shares issuable upon conversion of Preferred Shares (2)
—
—
Shares issuable pursuant to the annual Preferred Share dividend (3)
8,299,338
—
Weighted average shares outstanding - diluted
182,033,170
169,501,289
Diluted earnings (loss) per common share
$
0.13
$
(0.77
)
(1)
For the three months ended September 30, 2020, represents the dilutive impact of 162,500 stock options to purchase the same number of common shares, 63,796,076 warrants exercisable to purchase common shares on a 3:1 basis (21,265,359 ordinary share equivalents), and 1,483,066 RSUs.
(2)
For the three months ended September 30, 2020, represents 4,000,000 Preferred Shares convertible to the same number of common shares for which the effect would be anti-dilutive.
(3)
For the three months ended September 30, 2020, dilutive securities include 8,299,338 common share equivalents which represent the dividend that the Preferred Shares would be entitled to receive, assuming that the average price of the Company’s common shares for the last ten trading days of the three months ended September 30, 2020 of $14.16 per share would be the same volume weighted-average price during the last ten trading days of the calendar year, which exceeds the initial offering price of $10.00 per share. Predecessor The Company has not presented Predecessor earnings per member unit information because it is not meaningful or comparable to the required Successor EPS information presented above, as well as the fact that Predecessor units were not publicly tra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Note 16. Segment Information The Company manages its operations under three operating segments, which represent the Company’s three reportable segments: Safety Services, Specialty Services, and Industrial Services. The segments derive their revenue from distribution, fabrication and various types of service and contracts, primarily in the United States as well as Canada and the United Kingdom. The Safety Services segment focuses on end-to-end integrated occupancy systems (fire protection services, HVAC, and entry systems) including design, installation, inspection and service of these integrated systems. The work performed within this segment spans across industries and facilities and includes commercial, education, healthcare, high tech, industrial and special-hazard settings. The Specialty Services segment provides infrastructure services and specialized industrial plant services, which include maintenance and repair of critical infrastructure such as underground electric, gas, water, sewer and telecommunications infrastructure. Customers within this segment vary from private and public utilities, communications, healthcare, education, manufacturing, industrial plants and governmental agencies throughout the United States. The Industrial Services segment provides a variety of services to the energy industry focused on transmission and distribution. Services within this segment include oil and gas pipeline infrastructure, access and road construction, supporting facilities, and performing ongoing integrity management and maintenance. The accounting policies of the reportable segments are the same as those described in Note 2 – “Basis of Presentation and Significant Accounting Policies”. All intercompany transactions and balances are eliminated in consolidation. Intercompany revenue and costs between entities within a reportable segment are eliminated to arrive at segment totals, and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es), and other discrete item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Segment EBITDA is calculated in a manner consistent with consolidated EBITDA. Summarized financial information for the Company’s reportable segments are presented and reconciled to consolidated financial information in the following tables, including a reconciliation of consolidated operating income to EBITDA. The tables below may contain slight summation differences due to rounding:
Three Months Ended September 30, 2020 (Successor)
Safety Services
Specialty Services
Industrial Services
Corporate and Eliminations
Consolidated
Net revenues
$
404
$
400
$
158
$
(4
)
$
958
EBITDA Reconciliation
Operating income (loss)
$
(24
)
$
105
$
17
$
(36
)
$
62
Plus:
Investment income and other, net
4
5
—
(3
)
6
Depreciation (1)
2
11
6
2
21
Amortization (2)
35
5
(10
)
1
31
EBITDA
$
17
$
126
$
13
$
(36
)
$
120
Total assets
$
1,702
$
1,105
$
341
$
678
$
3,826
Capital expenditures
—
5
2
—
7
Three Months Ended September 30, 2019 (Predecessor)
Safety Services
Specialty Services
Industrial Services
Corporate and Eliminations
Consolidated
Net revenues
$
472
$
407
$
245
$
(6
)
$
1,118
EBITDA Reconciliation
Operating income (loss)
$
56
$
32
$
6
$
(81
)
$
13
Plus:
Investment income and other, net
—
6
1
1
8
Depreciation
1
10
6
2
19
Amortization
1
5
2
—
8
EBITDA
$
58
$
53
$
15
$
(78
)
$
48
Total assets
$
812
$
882
$
394
$
227
$
2,315
Capital expenditures
—
7
5
1
13
Nine Months Ended September 30, 2020 (Successor)
Safety Services
Specialty Services
Industrial Services
Corporate and Eliminations
Consolidated
Net revenues
$
1,199
$
1,049
$
468
$
(11
)
$
2,705
EBITDA Reconciliation
Operating loss
$
(12
)
$
(9
)
$
(37
)
$
(87
)
$
(145
)
Plus:
Investment income and other, net
9
13
—
(2
)
20
Depreciation (1)
4
35
19
4
62
Amortization (2)
83
41
7
3
134
EBITDA
$
84
$
80
$
(11
)
$
(82
)
$
71
Total assets
$
1,702
$
1,105
$
341
$
678
$
3,826
Capital expenditures
1
14
8
1
24
Nine Months Ended September 30, 2019 (Predecessor)
Safety Services
Specialty Services
Industrial Services
Corporate and Eliminations
Consolidated
Net revenues
$
1,342
$
1,107
$
670
$
(12
)
$
3,107
EBITDA Reconciliation
Operating income (loss)
$
161
$
60
$
—
$
(119
)
$
102
Plus:
Investment income and other, net
1
7
1
2
11
Depreciation
4
28
14
6
52
Amortization
4
16
6
—
26
EBITDA
$
170
$
111
$
21
$
(111
)
$
191
Total assets
$
812
$
882
$
394
$
227
$
2,315
Capital expenditures
4
27
21
1
53
(1)
Depreciation for the nine months ended September 30, 2020 includes a cumulative adjustment to depreciation expense resulting from the measurement period adjustments of property and equipment. Refer to Note 10 – “Property and Equipment, Net” for additional information. The adjustment to depreciation expense recorded during the nine months ended September 30, 2020 was $(2), $5, $3 and $(2) for the Safety Services, Specialty Services, Industrial Services and Corporate and Eliminations segments, respectively. If the property and equipment fair values had been known at the date of the APi Acquisition, depreciation expense for the year ended December 31, 2019 (Successor) would have changed by $(1), $2, $2, and $(1) for the Safety Services, Specialty Services, Industrial Services and Corporate and Eliminations segments, respectively. If the property and equipment fair values had been known at the date of the APi Acquisition, depreciation expense for the three months ended March 30, 2020 would have changed by $(1), $3, $1, and $(1) for the Safety Services, Specialty Services, Industrial Services and Corporate and Eliminations segments, respectively. EBITDA as presented in the above EBITDA reconciliation tables, would not have been impacted by these changes.
(2)
Amortization for the three and nine months ended September 30, 2020 includes a cumulative adjustment to amortization expense resulting from the measurement period adjustments to intangible assets. Refer to Note 7 – “Goodwill and Intangibles” for additional information. The adjustment to amortization expense recorded during the three and nine months ended September 30, 2020 was $8, $(9), and $(14) for the Safety Services, Specialty Services, and Industrial Services segments, respectively. If the intangible asset values had been known at the date of the APi Acquisition, amortization expense would have changed for the Safety Services, Specialty Services and Industrial Services segments by $3, $(3), and $(5) for the year ended December 31, 2019, $3, $(3), and $(5) for the three months ended March 30, 2020, and $2, $(3), and $(4) for the three months ended June 30, 2020, respectively. EBITDA, as presented in the above EBITDA reconciliation tables, would not have been impacted by these chang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7. Subsequent Events During October 2020, the Company acquired all of the outstanding shares of SK FireSafety (“SKG”) and one other US-based Life Safety company for an aggregate cash purchase price of approximately $302 (“Acquisitions”). These entities will be included in the Safety Services segment. On October 22, 2020, the Company entered into an incremental $250 million term loan (“2020 Term Loan”) under the Credit Agreement, which we used to replenish balance sheet cash utilized for the Acquisitions and to pay fees and expenses related to such acquisitions and the financing. The interest rate applicable to the 2020 Term Loan is, at the Company’s option, either (1) a base rate plus an applicable margin equal to 1.75% or (2) a rate (adjusted for statutory reserves) plus an applicable margin equal to 2.75%. Principal payments on the 2020 Term Loan will commence with the first quarter ending on March 31, 2021 and will be made in quarterly installments on the last day of each fiscal quarter, for a total annual amount equal to 1.00% of the initial aggregate principal amount of the 2020 Term Loan. The 2020 Term Loan matures on October 1,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 xml:space="preserve">Principles of consolidation: The accompanying interim unaudited condensed consolidated financial statements (the “Interim Statements”) include the accounts of the Company and of its wholly owned subsidiaries. All significant intercompany accounts and transactions have been eliminated in consolidation. These Interim Statements have been prepared pursuant to the rules and regulations of the U.S. Securities and Exchange Commission (“SEC”) and do not include all of the information and footnotes required by accounting principles generally accepted in the United States of America (U.S. GAAP) for complete financial statements. The unaudited condensed consolidated balance sheet as of December 31, 2019 was derived from audited financial statements for the year then ended, but does not include all of the information and footnotes required by U.S. GAAP with respect to annual financial statements. In the opinion of management, the Interim Statements include all adjustments (including normal recurring accruals) necessary for a fair presentation of the Company’s consolidated financial position, results of operations and cash flows for the dates and periods presented. It is recommended that these Interim Statements should be read in conjunction with the Company’s audited annual consolidated financial statements and accompanying footnotes thereto for the year ended December 31, 2019. Results for interim periods are not necessarily indicative of the results to be expected for a full fiscal year or for any future period. In accounting for the acquisition of APi Group (the “APi Acquisition”), APG is considered the acquirer of APi Group for accounting purposes and APi Group is the accounting Predecessor. The Company’s financial statement presentation for the APi Group financial information as of and for the periods presented prior to the APi Acquisition date are labeled “Predecessor”. The Company’s financial statements, including APi Group from the APi Acquisition date, ar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s” for a discussion of the fair values of assets and liabilities recorded in connection with the APi Acquisition, which was finalized during the third quarter of 2020. As a result of the application of the acquisition method of accounting as of the effective date of the APi Acquisition, the accompanying Interim Statements include a black line division, where applicable, which indicates a differentiation that the Predecessor and Successor reporting entities shown are presented on a different basis and are, therefore, not comparable. The historical financial information of the Company which was, prior to the APi Acquisition, an acquisition vehicle, has not been presented in these Interim Statements as these historical amounts are not considered meaningful. As an acquisition vehicle, the Company retained and invested the proceeds from its initial public offering (the “IPO”) and the funds were used to pay a portion of the cash consideration for the APi Acquisition. On April 28, 2020, the Company changed its jurisdiction of incorporation from the British Virgin Islands to the State of Delaware (“the Domestication”). The business, and assets and liabilities of the Company and its subsidiaries were the same immediately after the Domestication as they were immediately prior to the Domestication. As a result of the Domestication, ordinary shares and Founder Preferred Shares were converted to shares of common stock and Series A Preferred Stock, respectively. Each holder of a warrant, option or restricted stock unit became a holder of a warrant, option or restricted stock unit of the domesticated Company. The number of shares outstanding did not change as a result of the Domestication, and the proportional equity interest of each shareholder remained the same. Shares referred to as ordinary shares and Founder Preferred Shares prior to the Domestication are referred to as common shares and Series A Preferred Shares (“Preferred Shares”) throughout these Interim Statements. </t>
        </is>
      </c>
    </row>
    <row r="5">
      <c r="A5" s="4" t="inlineStr">
        <is>
          <t>Unaudited pro forma income information</t>
        </is>
      </c>
      <c r="B5" s="4" t="inlineStr">
        <is>
          <t>Unaudited pro forma income information: The unaudited pro forma net income information presented on the face of the unaudited condensed consolidated statements of operations gives effect to the conversion of APi Group to a C corporation. Prior to such conversion, APi Group was a S corporation and generally not subject to federal income taxes within the United States. The pro forma net income presented on the face of the unaudited condensed consolidated statement of operations, therefore, includes an adjustment for income tax expense on the income as if APi Group had been a C corporation for the three and nine months ended September 30, 2019, at an assumed combined federal, state, local and foreign effective income tax rate of 28.7%.</t>
        </is>
      </c>
    </row>
    <row r="6">
      <c r="A6" s="4" t="inlineStr">
        <is>
          <t>Use of estimates and risks and uncertainty of COVID-19</t>
        </is>
      </c>
      <c r="B6" s="4" t="inlineStr">
        <is>
          <t>Use of estimates and risks and uncertainty of COVID-19: The Interim Statements are prepared in conformity with U.S. GAAP. Management’s application of U.S. GAAP requires the pervasive use of estimates and assumptions in preparing the unaudited condensed consolidated financial statements. On January 30, 2020, the World Health Organization declared the coronavirus outbreak (COVID-19) a “Public Health Emergency of International Concern” and on March 11, 2020, declared COVID-19 a pandemic. In mid-March 2020, U.S. State Governors, local officials and leaders outside of the U.S. began ordering various “shelter-in-place” orders, which have had various impacts on the U.S. and global economies. Since that time and through September 30, 2020, the U.S. State Governors have issued new and renewed health and civil preparedness policies that limit social gatherings and business activities. This has required greater use of estimates and assumptions in the preparation of the Interim Statements, specifically those estimates and assumptions utilized in the Company’s forecasted cash flows that form the basis in developing the fair values utilized in its impairment assessments, annual effective tax rate, and assessment of the realizability of deferred tax assets. This has included assumptions as to the duration and severity of the COVID-19 pandemic, timing and amount of demand shifts for the Company’s services, labor availability and productivity, supply chain continuity, required remedial measures, and timing of a return to normalcy. As the COVID-19 pandemic continues to evolve, the Company believes the extent of the impact to its businesses, operating results, cash flows, liquidity and financial condition will be primarily driven by the severity and duration of the COVID-19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COVID-19 will have on its businesses, operating results, cash flows and financial condition, but it could be material if the current circumstances continue to exist for a prolonged period of time. Although we have made our best estimates based upon current information, actual results could materially differ from the estimates and assumptions developed by management. If so, the Company may be subject to future incremental impairment charges as well as changes to recorded reserves and valuations.</t>
        </is>
      </c>
    </row>
    <row r="7">
      <c r="A7" s="4" t="inlineStr">
        <is>
          <t>Goodwill Impairment</t>
        </is>
      </c>
      <c r="B7" s="4" t="inlineStr">
        <is>
          <t>Goodwill impairment: Goodwill represents the excess of cost over the fair market value of net tangible and identifiable intangible assets of acquired businesses. Goodwill is not amortized but instead is annually tested for impairment, or more frequently if events or circumstances indicate that the carrying amount of goodwill may be impaired. The Company has recorded goodwill in connection with its historical acquisitions of businesses. Upon acquisition, these businesses were either combined into one of the existing components or managed on a stand-alone basis as an individual component. The components are aligned to one of the Company’s three reportable segments, Safety Services, Specialty Services, or Industrial Services. Goodwill is required to be evaluated for impairment at the reporting unit level, which represents the operating segment level or one level below the operating segment level for which discrete financial information is available. 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 The Company performs its annual goodwill impairment assessment on October 1 each fiscal year, or more frequently if events or circumstances arise which indicate that goodwill may be impaire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associated with one or more reporting units. While the Company’s services have largely been deemed essential, the Company did experience negative impacts from COVID-19 on its operations including impacts from the Company’s suppliers, other vendors, and customer base. In addition to the impacts of COVID-19, the Company was also impacted by a significant decline in demand and volatility in oil prices as some of the Company’s services involve work within the oil and gas industry. As a result of these factors and the significant decline in the Company’s market capitalization during the first quarter of 2020, the Company concluded that an impairment triggering event had occurred for all of its reporting units and performed impairment tests for its goodwill and recoverability tests for its long-lived assets, which primarily include finite-lived intangible assets, property and equipment and right of use lease assets. As of March 31, 2020, based on preliminary carrying values from the APi Acquisition, the Company determined that goodwill was impaired as the preliminary carrying values of some reporting units exceeded fair values. The Company recorded an impairment charge to goodwill of $203. During the third quarter of 2020, the Company finalized its purchase price allocation of the reporting units from the APi Acquisition which resulted in changes to the carrying values of each reporting unit and a revised impairment charge of $197 (comprised of $193 at businesses with ongoing operations and $4 at a business that was divested prior to September 30, 2020). See Note 7 – “Goodwill and Intangibles” for further information. The Company evaluated each reporting unit for impairment by performing a quantitative test comparing the fair value of each reporting unit with its carrying amount, including goodwill. If the carrying amount of a reporting unit exceeds its fair value, an impairment loss is recorded as a reduction to goodwill with a corresponding change to earnings in the period the goodwill is determined to be impaired. Any goodwill impairment is limited to the total amount of goodwill allocated to that reporting unit. The Company determines the fair value of its reporting units using a combination of the income approach (discounted cash flow method) and market approach (guideline transaction method and guideline public company method). Management weights each of the methods applied to determine the fair value of its reporting units. Under the discounted cash flow method, the Company determines fair value based on the estimated future cash flows for each reporting unit, discounted to present value using a risk-adjusted industry weighted-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from a market participant’s standpoint. All cash flow projections by reporting unit are evaluated by management. A terminal value is derived by capitalizing free cash flow into perpetuity. The capitalization rate is derived from the weighted-average cost of capital and the estimated long-term growth rate for each reporting unit. Under the guideline transaction and guideline public company methods, the Company determines the estimated fair value for each of its reporting units by applying transaction multiples and public company multiples, respectively, to each reporting unit’s applicable earnings measure. The transaction multiples are based on observed purchase transactions for similar businesses adjusted for size, diversification and risk. The public company multiples are based on peer group multiples adjusted for size, growth, risk and margin.</t>
        </is>
      </c>
    </row>
    <row r="8">
      <c r="A8" s="4" t="inlineStr">
        <is>
          <t>Impairment of long-lived assets excluding goodwill</t>
        </is>
      </c>
      <c r="B8" s="4" t="inlineStr">
        <is>
          <t xml:space="preserve">Impairment of long-lived assets excluding goodwill: The Company periodically reviews the carrying amount of its long-lived asset groups, including property and equipment and other identifiable intangibles subject to amortization, when events or changes in circumstances indicate the carrying value may not be recoverable. If facts and circumstances support the possibility of impairment, the Company will compare the carrying value of the asset or asset group with the undiscounted future cash flows related to the asset or asset group. If the carrying value of the asset or asset group is greater than its undiscounted cash flows, the resulting impairment will be determined as the difference between the carrying value and the fair value, where fair value is determined for the carrying amount of the specific asset groups based on discounted future cash flows or appraisal of the asset groups. As noted above in “Use of estimates and risks and uncertainty of COVID-19”, during the first quarter of 2020, the Company concluded that an impairment triggering event had occurred. As of March 31, 2020, the Company reviewed its long-lived assets for impairment and recorded a $5 impairment charge related to the intangible assets that were part of a business classified as held for sale. The impairment was based on preliminary carrying values from the APi Acquisition. During the third quarter of 2020 the Company finalized its purchase price allocation for the APi Acquisition which resulted in a reversal of the $5 impairment charge. </t>
        </is>
      </c>
    </row>
    <row r="9">
      <c r="A9" s="4" t="inlineStr">
        <is>
          <t>Investments</t>
        </is>
      </c>
      <c r="B9" s="4" t="inlineStr">
        <is>
          <t>Investments: The Company holds investments in joint ventures, which are accounted for under the equity method of accounting as the Company does not exercise control over the joint ventures. The Company’s share of earnings from the joint ventures was $5 and $12, during the three and nine months ended September 30, 2020 (Successor), and $5 and $6 during the three and nine months ended September 30, 2019 (Predecessor). The earnings are recorded within “investment income and other, net” in the condensed consolidated statements of operations. The investment balances were $10 and $6 as of September 30, 2020 and December 31, 2019, respectively, and are recorded within “other assets” i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ummary of Preliminary Fair Value of Consideration Transferred and the Preliminary Estimated Fair Values of the Assets Acquired and Liabilities Assumed</t>
        </is>
      </c>
      <c r="B4" s="4" t="inlineStr">
        <is>
          <t>The following table summarizes the final fair value of consideration transferred and the final estimated fair values of the assets acquired and liabilities assumed at the date of the APi Acquisition:
Cash paid at closing
$
2,703
Deferred consideration
137
Share consideration—28,373,000 APG common shares
291
Total consideration
$
3,131
Cash
$
138
Accounts receivable
770
Contract assets
350
Other current assets
182
Property and equipment
408
Operating lease right of use assets
102
Other noncurrent assets
72
Assets held for sale
14
Intangible assets
1,110
Goodwill
1,047
Deferred tax assets
7
Accounts payable
(188
)
Contract liabilities
(206
)
Accrued expenses
(392
)
Other current liabilities
(65
)
Operating lease liabilities
(101
)
Finance lease liabilities
(18
)
Deferred tax liabilities
(28
)
Other noncurrent liabilities
(71
)
Net assets acquired
$
3,131</t>
        </is>
      </c>
    </row>
    <row r="5">
      <c r="A5" s="4" t="inlineStr">
        <is>
          <t>Summary of Preliminary Fair Value of the Identifiable Intangible Assets</t>
        </is>
      </c>
      <c r="B5" s="4" t="inlineStr">
        <is>
          <t>The following table summarizes the fair value of the identifiable intangible assets at the date of the APi Acquisition:
Contractual backlog
$
99
Customer relationships
752
Tradenames and trademarks
259
Total intangibles
$
1,110</t>
        </is>
      </c>
    </row>
    <row r="6">
      <c r="A6" s="4" t="inlineStr">
        <is>
          <t>Summary of Pro Forma Consolidated Financial Information Reflects the Results of Operations</t>
        </is>
      </c>
      <c r="B6" s="4" t="inlineStr">
        <is>
          <t>These amounts are based on financial information of APi Group and are not necessarily indicative of what the Company’s operating results would have been had the acquisition and related financing taken place on January 1, 2018.
Three Months Ended September 30, 2019 (Predecessor)
Nine Months Ended September 30, 2019 (Predecessor)
Net revenues
$
1,118
$
3,107
Net income
27
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vestitures and Held for Sale (Tables)</t>
        </is>
      </c>
      <c r="B1" s="2" t="inlineStr">
        <is>
          <t>9 Months Ended</t>
        </is>
      </c>
    </row>
    <row r="2">
      <c r="B2" s="2" t="inlineStr">
        <is>
          <t>Sep. 30, 2020</t>
        </is>
      </c>
    </row>
    <row r="3">
      <c r="A3" s="3" t="inlineStr">
        <is>
          <t>Property Plant And Equipment Assets Held For Sale Disclosure [Abstract]</t>
        </is>
      </c>
    </row>
    <row r="4">
      <c r="A4" s="4" t="inlineStr">
        <is>
          <t>Summary of Long Lived Assets Held-for-sale</t>
        </is>
      </c>
      <c r="B4" s="4" t="inlineStr">
        <is>
          <t>The following table presents information related to the major classes of assets that were classified as assets held for sale in the condensed consolidated balance sheets:
September 30, 2020 (Successor)
December 31, 2019 (Successor)
Property and equipment, net
$
—
$
9
Goodwill (1)
—
1
Intangible assets, net
—
10
Total assets held for sale
$
—
$
20
(1)
During the nine months ended September 30, 2020, the Company recorded a $4 goodwill impairment charge related to recording the carrying value of a subsidiary held for sale at its estimated selling price less costs to se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s [Abstract]</t>
        </is>
      </c>
    </row>
    <row r="4">
      <c r="A4" s="4" t="inlineStr">
        <is>
          <t>Summary of Disaggregated Revenue</t>
        </is>
      </c>
      <c r="B4" s="4" t="inlineStr">
        <is>
          <t>The Company disaggregates its revenue primarily by segment, service type, and country from which revenue is invoiced, as the nature, timing and uncertainty of cash flows are relatively consistent within each of these categories. Disaggregated revenue information is as follows:
Three Months Ended September 30, 2020 (Successor)
Safety Services
Specialty Services
Industrial Services
Corporate and Eliminations
Consolidated
Life Safety
$
322
$
—
$
—
$
—
$
322
Mechanical
82
—
—
—
82
Infrastructure/Utility
—
230
—
—
230
Fabrication
—
58
—
—
58
Specialty Contracting
—
112
—
—
112
Transmission
—
—
127
—
127
Civil
—
—
25
—
25
Inspection
—
—
6
—
6
Corporate and Eliminations
—
—
—
(4
)
(4
)
Net revenues
$
404
$
400
$
158
$
(4
)
$
958
Three Months Ended September 30, 2019 (Predecessor)
Safety Services
Specialty Services
Industrial Services
Corporate and Eliminations
Consolidated
Life safety
$
363
$
—
$
—
$
—
$
363
Mechanical
109
—
—
—
109
Infrastructure/Utility
—
241
—
—
241
Fabrication
—
44
—
—
44
Specialty Contracting
—
122
—
—
122
Transmission
—
—
156
—
156
Civil
—
—
29
—
29
Inspection
—
—
60
—
60
Corporate and Eliminations
—
—
—
(6
)
(6
)
Net revenues
$
472
$
407
$
245
$
(6
)
$
1,118
Nine Months Ended September 30, 2020 (Successor)
Safety Services
Specialty Services
Industrial Services
Corporate and Eliminations
Consolidated
Life Safety
$
963
$
—
$
—
$
—
$
963
Mechanical
236
—
—
—
236
Infrastructure/Utility
—
615
—
—
615
Fabrication
—
129
—
—
129
Specialty Contracting
—
305
—
—
305
Transmission
—
—
336
—
336
Civil
—
—
50
—
50
Inspection
—
—
82
—
82
Corporate and Eliminations
—
—
—
(11
)
(11
)
Net revenues
$
1,199
$
1,049
$
468
$
(11
)
$
2,705
Nine Months Ended September 30, 2019 (Predecessor)
Safety Services
Specialty Services
Industrial Services
Corporate and Eliminations
Consolidated
Life Safety
$
1,038
$
—
$
—
$
—
$
1,038
Mechanical
304
—
—
—
304
Infrastructure/Utility
—
645
—
—
645
Fabrication
—
114
—
—
114
Specialty Contracting
—
348
—
—
348
Transmission
—
—
443
—
443
Civil
—
—
45
—
45
Inspection
—
—
182
—
182
Corporate and Eliminations
—
—
—
(12
)
(12
)
Net revenues
$
1,342
$
1,107
$
670
$
(12
)
$
3,107
Three Months Ended September 30, 2020 (Successor)
Safety Services
Specialty Services
Industrial Services
Corporate and Eliminations
Consolidated
United States
$
361
$
400
$
144
$
(4
)
$
901
Canada and United Kingdom
43
—
14
—
57
Net revenues
$
404
$
400
$
158
$
(4
)
$
958
Three Months Ended September 30, 2019 (Predecessor)
Safety Services
Specialty Services
Industrial Services
Corporate and Eliminations
Consolidated
United States
$
416
$
407
$
233
$
(6
)
$
1,050
Canada and United Kingdom
56
—
12
—
68
Net revenues
$
472
$
407
$
245
$
(6
)
$
1,118
Nine Months Ended September 30, 2020 (Successor)
Safety Services
Specialty Services
Industrial Services
Corporate and Eliminations
Consolidated
United States
$
1,074
$
1,049
$
445
$
(11
)
$
2,557
Canada and United Kingdom
125
—
23
—
148
Net revenues
$
1,199
$
1,049
$
468
$
(11
)
$
2,705
Nine Months Ended September 30, 2019 (Predecessor)
Safety Services
Specialty Services
Industrial Services
Corporate and Eliminations
Consolidated
United States
$
1,185
$
1,107
$
603
$
(12
)
$
2,883
Canada and United Kingdom
157
—
67
—
224
Net revenues
$
1,342
$
1,107
$
670
$
(12
)
$
3,107</t>
        </is>
      </c>
    </row>
    <row r="5">
      <c r="A5" s="4" t="inlineStr">
        <is>
          <t>Summary of Accounts Receivable, Net of Allowances, Contract Assets and Contract Liabilities from Contracts with Customer</t>
        </is>
      </c>
      <c r="B5" s="4" t="inlineStr">
        <is>
          <t>The opening and closing balances of accounts receivable, net of allowances, contract assets and contract liabilities from contracts with customers as of September 30, 2020 and December 31, 2019 are as follows:
As of September 30, 2020
As of December 31, 2019
Accounts receivable, net of allowances
Contract Assets
Contract Liabilities
Accounts receivable, net of allowances
Contract Assets
Contract Liabilities
Balance at beginning of period
$
730
$
245
$
193
$
765
$
240
$
203
Balance at end of period
$
634
$
272
$
249
$
730
$
245
$
1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densed Consolidated Balance Sheets (Parenthetical) - USD ($) $ in Millions</t>
        </is>
      </c>
      <c r="B1" s="2" t="inlineStr">
        <is>
          <t>9 Months Ended</t>
        </is>
      </c>
      <c r="C1" s="2" t="inlineStr">
        <is>
          <t>12 Months Ended</t>
        </is>
      </c>
    </row>
    <row r="2">
      <c r="B2" s="2" t="inlineStr">
        <is>
          <t>Sep. 30, 2020</t>
        </is>
      </c>
      <c r="C2" s="2" t="inlineStr">
        <is>
          <t>Dec. 31, 2019</t>
        </is>
      </c>
    </row>
    <row r="3">
      <c r="A3" s="3" t="inlineStr">
        <is>
          <t>Statement Of Financial Position [Abstract]</t>
        </is>
      </c>
    </row>
    <row r="4">
      <c r="A4" s="4" t="inlineStr">
        <is>
          <t>Accounts receivable net of allowances</t>
        </is>
      </c>
      <c r="B4" s="6" t="n">
        <v>2</v>
      </c>
      <c r="C4" s="6" t="n">
        <v>0</v>
      </c>
    </row>
    <row r="5">
      <c r="A5" s="4" t="inlineStr">
        <is>
          <t>Preferred stock no par value</t>
        </is>
      </c>
      <c r="B5" s="6" t="n">
        <v>0</v>
      </c>
      <c r="C5" s="6" t="n">
        <v>0</v>
      </c>
    </row>
    <row r="6">
      <c r="A6" s="4" t="inlineStr">
        <is>
          <t>Preferred shares unlimited authorized</t>
        </is>
      </c>
      <c r="B6" s="4" t="inlineStr">
        <is>
          <t>Unlimited</t>
        </is>
      </c>
      <c r="C6" s="4" t="inlineStr">
        <is>
          <t>Unlimited</t>
        </is>
      </c>
    </row>
    <row r="7">
      <c r="A7" s="4" t="inlineStr">
        <is>
          <t>Preferred shares issued</t>
        </is>
      </c>
      <c r="B7" s="5" t="n">
        <v>4000000</v>
      </c>
      <c r="C7" s="5" t="n">
        <v>4000000</v>
      </c>
    </row>
    <row r="8">
      <c r="A8" s="4" t="inlineStr">
        <is>
          <t>Preferred shares outstanding</t>
        </is>
      </c>
      <c r="B8" s="5" t="n">
        <v>4000000</v>
      </c>
      <c r="C8" s="5" t="n">
        <v>4000000</v>
      </c>
    </row>
    <row r="9">
      <c r="A9" s="4" t="inlineStr">
        <is>
          <t>Common stock no par value</t>
        </is>
      </c>
      <c r="B9" s="7" t="n">
        <v>0.0001</v>
      </c>
      <c r="C9" s="7" t="n">
        <v>0.0001</v>
      </c>
    </row>
    <row r="10">
      <c r="A10" s="4" t="inlineStr">
        <is>
          <t>Common shares unlimited authorized</t>
        </is>
      </c>
      <c r="B10" s="4" t="inlineStr">
        <is>
          <t>Unlimited</t>
        </is>
      </c>
      <c r="C10" s="4" t="inlineStr">
        <is>
          <t>Unlimited</t>
        </is>
      </c>
    </row>
    <row r="11">
      <c r="A11" s="4" t="inlineStr">
        <is>
          <t>Common shares issued</t>
        </is>
      </c>
      <c r="B11" s="5" t="n">
        <v>170000000</v>
      </c>
      <c r="C11" s="5" t="n">
        <v>170000000</v>
      </c>
    </row>
    <row r="12">
      <c r="A12" s="4" t="inlineStr">
        <is>
          <t>Common shares outstanding</t>
        </is>
      </c>
      <c r="B12" s="5" t="n">
        <v>170000000</v>
      </c>
      <c r="C12" s="5" t="n">
        <v>170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Tables)</t>
        </is>
      </c>
      <c r="B1" s="2" t="inlineStr">
        <is>
          <t>9 Months Ended</t>
        </is>
      </c>
    </row>
    <row r="2">
      <c r="B2" s="2" t="inlineStr">
        <is>
          <t>Sep. 30, 2020</t>
        </is>
      </c>
    </row>
    <row r="3">
      <c r="A3" s="3" t="inlineStr">
        <is>
          <t>Goodwill And Intangible Assets Disclosure [Abstract]</t>
        </is>
      </c>
    </row>
    <row r="4">
      <c r="A4" s="4" t="inlineStr">
        <is>
          <t>Summary of Changes In Carrying Amounts of Goodwill By Reportable Segments</t>
        </is>
      </c>
      <c r="B4" s="4" t="inlineStr">
        <is>
          <t xml:space="preserve">Goodwill: The changes in the carrying amount of goodwill by reportable segment for the nine months ended September 30, 2020 are as follows (amounts at December 31, 2019 represent the preliminary estimate of goodwill attributable to the APi Acquisition, which was finalized as of September 30, 2020):
Safety Services
Specialty Services
Industrial Services
Total Goodwill
Goodwill as of December 31, 2019
$
639
$
290
$
51
$
980
Acquisitions
1
2
—
3
Impairments (1)
(83
)
(52
)
(58
)
(193
)
Measurement period adjustments and other (2)
118
(68
)
11
61
Goodwill as of September 30, 2020
$
675
$
172
$
4
$
851
(1)
During the nine months ended September 30, 2020, the Company concluded that a triggering event had occurred for all of its reporting units (see Note 2 – “Basis of Presentation and Significant Accounting Policies”). Pursuant to the authoritative literature, the Company performed an impairment test and recorded an impairment charge of $193 to reflect the impairment of its goodwill. The impairment charge of $83 recorded within the Safety Services segment was recorded within the Life Safety and Mechanical reporting unit for $57 and $26, respectively. The impairment charge of $52 recorded within the Specialty Services segment was recorded within the Infrastructure/Utility reporting unit, Fabrication reporting unit and Specialty Contracting reporting unit for $30, $1 and $21, respectively. The impairment charge of $58 recorded within the Industrial Services segment was recorded within the Transmission reporting unit and Civil reporting unit for $57 and $1, respectively.
(2)
Measurement period adjustments related to the APi Acquisition in 2019, for which the purchase price allocation was finalized during the third quarter of 2020 (see Note 4 – “Business Combinations”). Other includes fluctuations due to foreign currency translation adjustments. </t>
        </is>
      </c>
    </row>
    <row r="5">
      <c r="A5" s="4" t="inlineStr">
        <is>
          <t>Summary of Identifiable Intangible Assets</t>
        </is>
      </c>
      <c r="B5" s="4" t="inlineStr">
        <is>
          <t>The Company has the following identifiable intangible assets as of September 30, 2020 and December 31, 2019 (amounts at December 31, 2019 primarily represent the preliminary estimate of intangibles attributable to the APi Acquisition, which was finalized as of September 30, 2020):
September 30, 2020
Estimated Useful Lives (in Years)
Gross Carrying Amount
Accumulated Amortization
Net Carrying Amount
Amortized intangibles:
Backlog intangibles
1
$
99
$
(73
)
$
26
Customer relationships
8
747
$
(93
)
654
Trade names
15
258
(17
)
241
Total
$
1,104
$
(183
)
$
921
December 31, 2019
Estimated Useful Lives (in Years)
Gross Carrying Amount
Accumulated Amortization
Net Carrying Amount
Amortized intangibles:
Backlog intangibles
1
$
112
$
(22
)
$
90
Customer relationships
8
755
(24
)
731
Trade names
15
305
(5
)
300
Total
$
1,172
$
(51
)
$
1,121</t>
        </is>
      </c>
    </row>
    <row r="6">
      <c r="A6" s="4" t="inlineStr">
        <is>
          <t>Summary of Amortization Expense Recognized on Intangible Assets</t>
        </is>
      </c>
      <c r="B6" s="4" t="inlineStr">
        <is>
          <t>Amortization expense recognized on intangibles was as follows:
Three Months Ended September 30,
Nine Months Ended September 30,
2020 (Successor)
2019 (Predecessor)
2020 (Successor)
2019 (Predecessor)
Cost of revenues
$
6
$
—
$
51
$
—
Selling, general, and administrative expense
25
8
83
26
Total intangible asset amortization expense
$
31
$
8
$
134
$
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Fair Value Measurement Assets And Liabilities Measured On Recurring Basis</t>
        </is>
      </c>
      <c r="B4" s="4" t="inlineStr">
        <is>
          <t>The following tables summarize the fair values and levels within the fair value hierarchy in which the measurements fall for assets and liabilities measured on a recurring basis as of September 30, 2020 and December 31, 2019:
Fair Value Measurements at September 30, 2020
Assets (liabilities)
Level 1
Level 2
Level 3
Total
Derivatives
$
—
$
(39
)
$
—
$
(39
)
Contingent consideration obligations
—
—
(6
)
(6
)
$
—
$
(39
)
$
(6
)
$
(45
)
Fair Value Measurements at December 31, 2019
Assets (liabilities)
Level 1
Level 2
Level 3
Total
Derivatives
$
—
$
—
$
—
$
—
Contingent consideration obligations
—
—
(7
)
(7
)
$
—
$
—
$
(7
)
$
(7
)</t>
        </is>
      </c>
    </row>
    <row r="5">
      <c r="A5" s="4" t="inlineStr">
        <is>
          <t>Summary of Reconciliation of Fair Value of Contingent Consideration Obligations</t>
        </is>
      </c>
      <c r="B5" s="4" t="inlineStr">
        <is>
          <t>The table below presents a reconciliation of the fair value of the Company’s contingent consideration obligations that use unobservable inputs (Level 3), as well as other information about the contingent consideration obligations:
Nine Months Ended September 30, 2020
Balance as of December 31, 2019
$
7
Issuances
—
Settlements
(3
)
Adjustments to fair value
2
Balance as of September 30, 2020
$
6
Number of open contingent consideration arrangements at the end of period
3
Maximum potential payout at end of period
$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Components of Property and Equipment</t>
        </is>
      </c>
      <c r="B4" s="4" t="inlineStr">
        <is>
          <t>The components of property and equipment at September 30, 2020 and December 31, 2019 are as follows:
Estimated Useful Lives (In Years)
September 30, 2020
December 31, 2019
Land
N/A
$
26
$
19
Building
40
74
66
Machinery and equipment
3–15
208
174
Autos and trucks
5
88
67
Office equipment
3–7
21
66
Leasehold improvements
2–10
14
28
Total cost
431
420
Accumulated depreciation
(77
)
(18
)
Property and equipment, net
$
354
$
4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bt Obligations</t>
        </is>
      </c>
      <c r="B4" s="4" t="inlineStr">
        <is>
          <t>Debt obligations consist of the following:
Maturity Date
September 30, 2020
December 31, 2019
Term Loan Facility
Term Loan
October 1, 2026
$
1,191
$
1,200
Revolving Credit Facility
October 1, 2024
—
—
Other Obligations
6
14
Total debt obligations
1,197
1,214
Less: unamortized deferred financing costs
(21
)
(24
)
Total debt, net of deferred financing costs
1,176
1,190
Less: short-term and current portion of long-term debt
(16
)
(19
)
Long-term debt
$
1,160
$
1,1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ummary of Computation Earnings (Loss) Per Common Share Using Two Class Method</t>
        </is>
      </c>
      <c r="B4" s="4" t="inlineStr">
        <is>
          <t>The following table sets forth the computation of earnings (loss) per common share using the two-class method. The dilutive effect of outstanding Preferred Shares, Preferred Share dividend, and restricted stock units (“RSUs”) issued by the Company is reflected in diluted EPS using the if-converted method. Warrants and options are included using the treasury stock method. For periods of net loss, basic and diluted EPS are the same, as the assumed exercise of Preferred Shares, RSUs, warrants and stock options are anti-dilutive (amounts in millions, except share and per share amounts):
Three Months Ended September 30, 2020
Nine Months Ended September 30, 2020
Basic earnings (loss) per common share:
Net income (loss)
$
27
$
(131
)
Less income attributable to Preferred Shares
(4
)
—
Net income (loss) attributable to common shareholders - basic
$
23
$
(131
)
Weighted average shares outstanding - basic
169,387,541
169,501,289
Basic earnings (loss) per common share
$
0.14
$
(0.77
)
Diluted earnings (loss) per common share:
Net income (loss)
$
27
$
(131
)
Less income attributable to Preferred Shares
(4
)
—
Net income (loss) attributable to common shareholders - diluted
$
23
$
(131
)
Weighted average shares outstanding - basic
169,387,541
169,501,289
Dilutive securities:
RSUs, warrants and stock options (1)
4,346,291
—
Shares issuable upon conversion of Preferred Shares (2)
—
—
Shares issuable pursuant to the annual Preferred Share dividend (3)
8,299,338
—
Weighted average shares outstanding - diluted
182,033,170
169,501,289
Diluted earnings (loss) per common share
$
0.13
$
(0.77
)
(1)
For the three months ended September 30, 2020, represents the dilutive impact of 162,500 stock options to purchase the same number of common shares, 63,796,076 warrants exercisable to purchase common shares on a 3:1 basis (21,265,359 ordinary share equivalents), and 1,483,066 RSUs.
(2)
For the three months ended September 30, 2020, represents 4,000,000 Preferred Shares convertible to the same number of common shares for which the effect would be anti-dilutive.
(3)
For the three months ended September 30, 2020, dilutive securities include 8,299,338 common share equivalents which represent the dividend that the Preferred Shares would be entitled to receive, assuming that the average price of the Company’s common shares for the last ten trading days of the three months ended September 30, 2020 of $14.16 per share would be the same volume weighted-average price during the last ten trading days of the calendar year, which exceeds the initial offering price of $10.00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Reconciliation Operating Income to EBITDA</t>
        </is>
      </c>
      <c r="B4" s="4" t="inlineStr">
        <is>
          <t xml:space="preserve">Summarized financial information for the Company’s reportable segments are presented and reconciled to consolidated financial information in the following tables, including a reconciliation of consolidated operating income to EBITDA. The tables below may contain slight summation differences due to rounding:
Three Months Ended September 30, 2020 (Successor)
Safety Services
Specialty Services
Industrial Services
Corporate and Eliminations
Consolidated
Net revenues
$
404
$
400
$
158
$
(4
)
$
958
EBITDA Reconciliation
Operating income (loss)
$
(24
)
$
105
$
17
$
(36
)
$
62
Plus:
Investment income and other, net
4
5
—
(3
)
6
Depreciation (1)
2
11
6
2
21
Amortization (2)
35
5
(10
)
1
31
EBITDA
$
17
$
126
$
13
$
(36
)
$
120
Total assets
$
1,702
$
1,105
$
341
$
678
$
3,826
Capital expenditures
—
5
2
—
7
Three Months Ended September 30, 2019 (Predecessor)
Safety Services
Specialty Services
Industrial Services
Corporate and Eliminations
Consolidated
Net revenues
$
472
$
407
$
245
$
(6
)
$
1,118
EBITDA Reconciliation
Operating income (loss)
$
56
$
32
$
6
$
(81
)
$
13
Plus:
Investment income and other, net
—
6
1
1
8
Depreciation
1
10
6
2
19
Amortization
1
5
2
—
8
EBITDA
$
58
$
53
$
15
$
(78
)
$
48
Total assets
$
812
$
882
$
394
$
227
$
2,315
Capital expenditures
—
7
5
1
13
Nine Months Ended September 30, 2020 (Successor)
Safety Services
Specialty Services
Industrial Services
Corporate and Eliminations
Consolidated
Net revenues
$
1,199
$
1,049
$
468
$
(11
)
$
2,705
EBITDA Reconciliation
Operating loss
$
(12
)
$
(9
)
$
(37
)
$
(87
)
$
(145
)
Plus:
Investment income and other, net
9
13
—
(2
)
20
Depreciation (1)
4
35
19
4
62
Amortization (2)
83
41
7
3
134
EBITDA
$
84
$
80
$
(11
)
$
(82
)
$
71
Total assets
$
1,702
$
1,105
$
341
$
678
$
3,826
Capital expenditures
1
14
8
1
24
Nine Months Ended September 30, 2019 (Predecessor)
Safety Services
Specialty Services
Industrial Services
Corporate and Eliminations
Consolidated
Net revenues
$
1,342
$
1,107
$
670
$
(12
)
$
3,107
EBITDA Reconciliation
Operating income (loss)
$
161
$
60
$
—
$
(119
)
$
102
Plus:
Investment income and other, net
1
7
1
2
11
Depreciation
4
28
14
6
52
Amortization
4
16
6
—
26
EBITDA
$
170
$
111
$
21
$
(111
)
$
191
Total assets
$
812
$
882
$
394
$
227
$
2,315
Capital expenditures
4
27
21
1
53
(1)
Depreciation for the nine months ended September 30, 2020 includes a cumulative adjustment to depreciation expense resulting from the measurement period adjustments of property and equipment. Refer to Note 10 – “Property and Equipment, Net” for additional information. The adjustment to depreciation expense recorded during the nine months ended September 30, 2020 was $(2), $5, $3 and $(2) for the Safety Services, Specialty Services, Industrial Services and Corporate and Eliminations segments, respectively. If the property and equipment fair values had been known at the date of the APi Acquisition, depreciation expense for the year ended December 31, 2019 (Successor) would have changed by $(1), $2, $2, and $(1) for the Safety Services, Specialty Services, Industrial Services and Corporate and Eliminations segments, respectively. If the property and equipment fair values had been known at the date of the APi Acquisition, depreciation expense for the three months ended March 30, 2020 would have changed by $(1), $3, $1, and $(1) for the Safety Services, Specialty Services, Industrial Services and Corporate and Eliminations segments, respectively. EBITDA as presented in the above EBITDA reconciliation tables, would not have been impacted by these changes.
(2)
Amortization for the three and nine months ended September 30, 2020 includes a cumulative adjustment to amortization expense resulting from the measurement period adjustments to intangible assets. Refer to Note 7 – “Goodwill and Intangibles” for additional information. The adjustment to amortization expense recorded during the three and nine months ended September 30, 2020 was $8, $(9), and $(14) for the Safety Services, Specialty Services, and Industrial Services segments, respectively. If the intangible asset values had been known at the date of the APi Acquisition, amortization expense would have changed for the Safety Services, Specialty Services and Industrial Services segments by $3, $(3), and $(5) for the year ended December 31, 2019, $3, $(3), and $(5) for the three months ended March 30, 2020, and $2, $(3), and $(4) for the three months ended June 30, 2020, respectively. EBITDA, as presented in the above EBITDA reconciliation tables, would not have been impacted by these chang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Nature of Business - Additional Information (Detail)</t>
        </is>
      </c>
      <c r="B1" s="2" t="inlineStr">
        <is>
          <t>Sep. 30, 2020Location</t>
        </is>
      </c>
    </row>
    <row r="2">
      <c r="A2" s="3" t="inlineStr">
        <is>
          <t>Organization Consolidation And Presentation Of Financial Statements [Abstract]</t>
        </is>
      </c>
    </row>
    <row r="3">
      <c r="A3" s="4" t="inlineStr">
        <is>
          <t>Number of locations</t>
        </is>
      </c>
      <c r="B3" s="5"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and Significant Accounting Policies - Additional Information (Detail) - USD ($) $ in Millions</t>
        </is>
      </c>
      <c r="B1" s="2" t="inlineStr">
        <is>
          <t>Mar. 31,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row>
    <row r="2">
      <c r="A2" s="4" t="inlineStr">
        <is>
          <t>Assumed combined federal, state, local and foreign effective income tax rate</t>
        </is>
      </c>
      <c r="F2" s="4" t="inlineStr">
        <is>
          <t>28.70%</t>
        </is>
      </c>
      <c r="J2" s="4" t="inlineStr">
        <is>
          <t>28.70%</t>
        </is>
      </c>
    </row>
    <row r="3">
      <c r="A3" s="4" t="inlineStr">
        <is>
          <t>Impairment of goodwill</t>
        </is>
      </c>
      <c r="B3" s="6" t="n">
        <v>203</v>
      </c>
      <c r="I3" s="6" t="n">
        <v>197</v>
      </c>
      <c r="J3" s="6" t="n">
        <v>12</v>
      </c>
    </row>
    <row r="4">
      <c r="A4" s="4" t="inlineStr">
        <is>
          <t>Impairment charge to goodwill at business with ongoing operations</t>
        </is>
      </c>
      <c r="I4" s="5" t="n">
        <v>193</v>
      </c>
    </row>
    <row r="5">
      <c r="A5" s="4" t="inlineStr">
        <is>
          <t>Impairment charge to goodwill at business divested prior to current period</t>
        </is>
      </c>
      <c r="I5" s="5" t="n">
        <v>4</v>
      </c>
    </row>
    <row r="6">
      <c r="A6" s="4" t="inlineStr">
        <is>
          <t>Reversal of impairment of intangible assets</t>
        </is>
      </c>
      <c r="C6" s="6" t="n">
        <v>5</v>
      </c>
    </row>
    <row r="7">
      <c r="A7" s="4" t="inlineStr">
        <is>
          <t>Earnings</t>
        </is>
      </c>
      <c r="C7" s="5" t="n">
        <v>27</v>
      </c>
      <c r="D7" s="6" t="n">
        <v>36</v>
      </c>
      <c r="E7" s="6" t="n">
        <v>-194</v>
      </c>
      <c r="F7" s="6" t="n">
        <v>12</v>
      </c>
      <c r="G7" s="6" t="n">
        <v>53</v>
      </c>
      <c r="H7" s="6" t="n">
        <v>21</v>
      </c>
      <c r="I7" s="5" t="n">
        <v>-131</v>
      </c>
      <c r="J7" s="5" t="n">
        <v>86</v>
      </c>
    </row>
    <row r="8">
      <c r="A8" s="4" t="inlineStr">
        <is>
          <t>Joint Ventures [Member] | Other Assets [Member]</t>
        </is>
      </c>
    </row>
    <row r="9">
      <c r="A9" s="4" t="inlineStr">
        <is>
          <t>Investment balance</t>
        </is>
      </c>
      <c r="C9" s="5" t="n">
        <v>10</v>
      </c>
      <c r="I9" s="5" t="n">
        <v>10</v>
      </c>
      <c r="K9" s="6" t="n">
        <v>6</v>
      </c>
    </row>
    <row r="10">
      <c r="A10" s="4" t="inlineStr">
        <is>
          <t>Joint Ventures [Member] | Investment Income and Other, Net [Member]</t>
        </is>
      </c>
    </row>
    <row r="11">
      <c r="A11" s="4" t="inlineStr">
        <is>
          <t>Earnings</t>
        </is>
      </c>
      <c r="C11" s="6" t="n">
        <v>5</v>
      </c>
      <c r="F11" s="6" t="n">
        <v>5</v>
      </c>
      <c r="I11" s="6" t="n">
        <v>12</v>
      </c>
      <c r="J11" s="6" t="n">
        <v>6</v>
      </c>
    </row>
    <row r="12">
      <c r="A12" s="4" t="inlineStr">
        <is>
          <t>Asset Held For Sale [Member]</t>
        </is>
      </c>
    </row>
    <row r="13">
      <c r="A13" s="4" t="inlineStr">
        <is>
          <t>Impairment of intangible assets held for sale</t>
        </is>
      </c>
      <c r="B13"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 Additional Information (Detail)</t>
        </is>
      </c>
      <c r="B1" s="2" t="inlineStr">
        <is>
          <t>Sep. 30, 2020</t>
        </is>
      </c>
    </row>
    <row r="2">
      <c r="A2" s="4" t="inlineStr">
        <is>
          <t>ASU 2018-13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SU 2016-13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35" customWidth="1" min="5" max="5"/>
    <col width="21" customWidth="1" min="6" max="6"/>
  </cols>
  <sheetData>
    <row r="1">
      <c r="A1" s="1" t="inlineStr">
        <is>
          <t>Business Combinations - Additional Information (Detail) $ in Millions</t>
        </is>
      </c>
      <c r="B1" s="2" t="inlineStr">
        <is>
          <t>Oct. 02, 2019</t>
        </is>
      </c>
      <c r="C1" s="2" t="inlineStr">
        <is>
          <t>Oct. 01, 2019USD ($)Locationshares</t>
        </is>
      </c>
      <c r="D1" s="2" t="inlineStr">
        <is>
          <t>Aug. 31, 2019USD ($)</t>
        </is>
      </c>
      <c r="E1" s="2" t="inlineStr">
        <is>
          <t>Sep. 30, 2020USD ($)Locationshares</t>
        </is>
      </c>
      <c r="F1" s="2" t="inlineStr">
        <is>
          <t>Dec. 31, 2019USD ($)</t>
        </is>
      </c>
    </row>
    <row r="2">
      <c r="A2" s="4" t="inlineStr">
        <is>
          <t>Number of locations | Location</t>
        </is>
      </c>
      <c r="E2" s="5" t="n">
        <v>200</v>
      </c>
    </row>
    <row r="3">
      <c r="A3" s="4" t="inlineStr">
        <is>
          <t>Business combination cash payment</t>
        </is>
      </c>
      <c r="C3" s="6" t="n">
        <v>2565</v>
      </c>
    </row>
    <row r="4">
      <c r="A4" s="4" t="inlineStr">
        <is>
          <t>Business combination deferred consideration</t>
        </is>
      </c>
      <c r="C4" s="6" t="n">
        <v>137</v>
      </c>
    </row>
    <row r="5">
      <c r="A5" s="4" t="inlineStr">
        <is>
          <t>Business combination share consideration of common shares | shares</t>
        </is>
      </c>
      <c r="C5" s="5" t="n">
        <v>28373000</v>
      </c>
    </row>
    <row r="6">
      <c r="A6" s="4" t="inlineStr">
        <is>
          <t>Business combination share consideration value</t>
        </is>
      </c>
      <c r="C6" s="6" t="n">
        <v>291</v>
      </c>
    </row>
    <row r="7">
      <c r="A7" s="4" t="inlineStr">
        <is>
          <t>Line of credit</t>
        </is>
      </c>
      <c r="E7" s="6" t="n">
        <v>1197</v>
      </c>
      <c r="F7" s="6" t="n">
        <v>1214</v>
      </c>
    </row>
    <row r="8">
      <c r="A8" s="4" t="inlineStr">
        <is>
          <t>Proceeds from warrant exercises</t>
        </is>
      </c>
      <c r="C8" s="6" t="n">
        <v>207</v>
      </c>
      <c r="E8" s="5" t="n">
        <v>3</v>
      </c>
    </row>
    <row r="9">
      <c r="A9" s="4" t="inlineStr">
        <is>
          <t>Contingent consideration and compensation liabilities</t>
        </is>
      </c>
      <c r="E9" s="5" t="n">
        <v>30</v>
      </c>
      <c r="F9" s="5" t="n">
        <v>49</v>
      </c>
    </row>
    <row r="10">
      <c r="A10" s="4" t="inlineStr">
        <is>
          <t>Customer Relationships [Member]</t>
        </is>
      </c>
    </row>
    <row r="11">
      <c r="A11" s="4" t="inlineStr">
        <is>
          <t>Intangible assets, estimated useful lives</t>
        </is>
      </c>
      <c r="C11" s="4" t="inlineStr">
        <is>
          <t>8 years</t>
        </is>
      </c>
    </row>
    <row r="12">
      <c r="A12" s="4" t="inlineStr">
        <is>
          <t>Tradenames and Trademarks [Member]</t>
        </is>
      </c>
    </row>
    <row r="13">
      <c r="A13" s="4" t="inlineStr">
        <is>
          <t>Intangible assets, estimated useful lives</t>
        </is>
      </c>
      <c r="C13" s="4" t="inlineStr">
        <is>
          <t>15 years</t>
        </is>
      </c>
    </row>
    <row r="14">
      <c r="A14" s="4" t="inlineStr">
        <is>
          <t>Safety Services [Member]</t>
        </is>
      </c>
    </row>
    <row r="15">
      <c r="A15" s="4" t="inlineStr">
        <is>
          <t>Provisional goodwill</t>
        </is>
      </c>
      <c r="E15" s="5" t="n">
        <v>756</v>
      </c>
    </row>
    <row r="16">
      <c r="A16" s="4" t="inlineStr">
        <is>
          <t>Specialty Services [Member]</t>
        </is>
      </c>
    </row>
    <row r="17">
      <c r="A17" s="4" t="inlineStr">
        <is>
          <t>Provisional goodwill</t>
        </is>
      </c>
      <c r="E17" s="5" t="n">
        <v>222</v>
      </c>
    </row>
    <row r="18">
      <c r="A18" s="4" t="inlineStr">
        <is>
          <t>Industrial Services [Member]</t>
        </is>
      </c>
    </row>
    <row r="19">
      <c r="A19" s="4" t="inlineStr">
        <is>
          <t>Provisional goodwill</t>
        </is>
      </c>
      <c r="E19" s="5" t="n">
        <v>69</v>
      </c>
    </row>
    <row r="20">
      <c r="A20" s="4" t="inlineStr">
        <is>
          <t>Maximum [Member] | Contractual Rights</t>
        </is>
      </c>
    </row>
    <row r="21">
      <c r="A21" s="4" t="inlineStr">
        <is>
          <t>Intangible assets, estimated useful lives</t>
        </is>
      </c>
      <c r="C21" s="4" t="inlineStr">
        <is>
          <t>36 months</t>
        </is>
      </c>
    </row>
    <row r="22">
      <c r="A22" s="4" t="inlineStr">
        <is>
          <t>Minimum [Member] | Contractual Rights</t>
        </is>
      </c>
    </row>
    <row r="23">
      <c r="A23" s="4" t="inlineStr">
        <is>
          <t>Intangible assets, estimated useful lives</t>
        </is>
      </c>
      <c r="C23" s="4" t="inlineStr">
        <is>
          <t>15 months</t>
        </is>
      </c>
    </row>
    <row r="24">
      <c r="A24" s="4" t="inlineStr">
        <is>
          <t>Purchase Agreements [Member]</t>
        </is>
      </c>
    </row>
    <row r="25">
      <c r="A25" s="4" t="inlineStr">
        <is>
          <t>Business combinations description</t>
        </is>
      </c>
      <c r="C25" s="4" t="inlineStr">
        <is>
          <t>The deferred purchase price consideration is an estimate of future payments to be made to the Sellers pursuant to the terms of the Purchase Agreement upon final determination of certain income tax related matters. Prior to the APi Acquisition, APi Group was structured for United States (“US”) income tax purposes as a “flow through entity”. Pursuant to the terms of the Purchase Agreement, the Company agreed to pay to the Sellers the following amounts: i) up to $130 related to an Internal Revenue Code (“IRC”) Section 338(h)(10) election made by the Sellers; ii) up to $23 for IRC Section 965 taxes incurred by the Sellers and; iii) an amount sufficient to cover the Sellers’ state and federal tax liabilities for 2019. These deferred payments are expected to be paid to the Sellers over the course of approximately 18 months from the APi Acquisition date. A final determination of the amounts of deferred purchase consideration due to the Sellers will not be determined until such time that the Company files its amended 2019 tax return. As of September 30, 2020, $47 has been paid related to the IRC Section 338(h)(10) election, $23 has been paid for the IRC Section 965 taxes incurred by the Sellers and an additional $10 has been paid to cover Sellers’ state and federal tax liabilities for 2019. No further payments are expected to be made related to the IRC Section 965 or the Sellers’ state and federal tax liabilities for 2019. The Company expects to file its final 2019 tax returns no later than the fourth quarter of 2020. The fair value of the deferred purchase consideration is based on management’s estimated amounts and timing of future payments, discounted utilizing rates ranging from 2.6% to 2.8% to reflect market participant assumptions.</t>
        </is>
      </c>
    </row>
    <row r="26">
      <c r="A26" s="4" t="inlineStr">
        <is>
          <t>Deferred payments period</t>
        </is>
      </c>
      <c r="D26" s="4" t="inlineStr">
        <is>
          <t>18 months</t>
        </is>
      </c>
    </row>
    <row r="27">
      <c r="A27" s="4" t="inlineStr">
        <is>
          <t>Purchase Agreements [Member] | State and Federal Tax Liabilities for 2019 [Member]</t>
        </is>
      </c>
    </row>
    <row r="28">
      <c r="A28" s="4" t="inlineStr">
        <is>
          <t>Deferred additional purchase consideration payments to sellers</t>
        </is>
      </c>
      <c r="E28" s="5" t="n">
        <v>10</v>
      </c>
    </row>
    <row r="29">
      <c r="A29" s="4" t="inlineStr">
        <is>
          <t>Purchase Agreements [Member] | Maximum [Member]</t>
        </is>
      </c>
    </row>
    <row r="30">
      <c r="A30" s="4" t="inlineStr">
        <is>
          <t>Fair value of deferred purchase consideration rate</t>
        </is>
      </c>
      <c r="D30" s="4" t="inlineStr">
        <is>
          <t>2.80%</t>
        </is>
      </c>
    </row>
    <row r="31">
      <c r="A31" s="4" t="inlineStr">
        <is>
          <t>Purchase Agreements [Member] | Maximum [Member] | IRC Section 338(h)(10) [Member]</t>
        </is>
      </c>
    </row>
    <row r="32">
      <c r="A32" s="4" t="inlineStr">
        <is>
          <t>Deferred purchase consideration payments to sellers</t>
        </is>
      </c>
      <c r="D32" s="6" t="n">
        <v>130</v>
      </c>
      <c r="E32" s="5" t="n">
        <v>47</v>
      </c>
    </row>
    <row r="33">
      <c r="A33" s="4" t="inlineStr">
        <is>
          <t>Purchase Agreements [Member] | Maximum [Member] | IRC Section 965 [Member]</t>
        </is>
      </c>
    </row>
    <row r="34">
      <c r="A34" s="4" t="inlineStr">
        <is>
          <t>Deferred purchase consideration payments to sellers</t>
        </is>
      </c>
      <c r="D34" s="6" t="n">
        <v>23</v>
      </c>
      <c r="E34" s="5" t="n">
        <v>23</v>
      </c>
    </row>
    <row r="35">
      <c r="A35" s="4" t="inlineStr">
        <is>
          <t>Purchase Agreements [Member] | Minimum [Member]</t>
        </is>
      </c>
    </row>
    <row r="36">
      <c r="A36" s="4" t="inlineStr">
        <is>
          <t>Fair value of deferred purchase consideration rate</t>
        </is>
      </c>
      <c r="D36" s="4" t="inlineStr">
        <is>
          <t>2.60%</t>
        </is>
      </c>
    </row>
    <row r="37">
      <c r="A37" s="4" t="inlineStr">
        <is>
          <t>Term Loan Facility [Member] | Term Loan [Member]</t>
        </is>
      </c>
    </row>
    <row r="38">
      <c r="A38" s="4" t="inlineStr">
        <is>
          <t>Line of credit</t>
        </is>
      </c>
      <c r="C38" s="6" t="n">
        <v>1200</v>
      </c>
      <c r="E38" s="5" t="n">
        <v>1191</v>
      </c>
      <c r="F38" s="5" t="n">
        <v>1200</v>
      </c>
    </row>
    <row r="39">
      <c r="A39" s="4" t="inlineStr">
        <is>
          <t>APi Acquisition [Member]</t>
        </is>
      </c>
    </row>
    <row r="40">
      <c r="A40" s="4" t="inlineStr">
        <is>
          <t>Number of locations | Location</t>
        </is>
      </c>
      <c r="C40" s="5" t="n">
        <v>200</v>
      </c>
    </row>
    <row r="41">
      <c r="A41" s="4" t="inlineStr">
        <is>
          <t>Purchase price consideration transferred</t>
        </is>
      </c>
      <c r="C41" s="6" t="n">
        <v>2993</v>
      </c>
    </row>
    <row r="42">
      <c r="A42" s="4" t="inlineStr">
        <is>
          <t>Goodwill, expected tax deduction</t>
        </is>
      </c>
      <c r="E42" s="5" t="n">
        <v>1040</v>
      </c>
    </row>
    <row r="43">
      <c r="A43" s="4" t="inlineStr">
        <is>
          <t>Contingent compensation</t>
        </is>
      </c>
      <c r="C43" s="5" t="n">
        <v>27</v>
      </c>
      <c r="E43" s="5" t="n">
        <v>12</v>
      </c>
      <c r="F43" s="5" t="n">
        <v>30</v>
      </c>
    </row>
    <row r="44">
      <c r="A44" s="4" t="inlineStr">
        <is>
          <t>Maximum payout of contingent compensation</t>
        </is>
      </c>
      <c r="E44" s="6" t="n">
        <v>82</v>
      </c>
      <c r="F44" s="6" t="n">
        <v>99</v>
      </c>
    </row>
    <row r="45">
      <c r="A45" s="4" t="inlineStr">
        <is>
          <t>Assets held-for-sale, fair value</t>
        </is>
      </c>
      <c r="C45" s="5" t="n">
        <v>14</v>
      </c>
    </row>
    <row r="46">
      <c r="A46" s="4" t="inlineStr">
        <is>
          <t>APi Acquisition [Member] | Other Noncurrent Liabilities [Member]</t>
        </is>
      </c>
    </row>
    <row r="47">
      <c r="A47" s="4" t="inlineStr">
        <is>
          <t>Contingent consideration and compensation liabilities</t>
        </is>
      </c>
      <c r="C47" s="5" t="n">
        <v>8</v>
      </c>
    </row>
    <row r="48">
      <c r="A48" s="4" t="inlineStr">
        <is>
          <t>APi Acquisition [Member] | Cash [Member]</t>
        </is>
      </c>
    </row>
    <row r="49">
      <c r="A49" s="4" t="inlineStr">
        <is>
          <t>Escrow deposit</t>
        </is>
      </c>
      <c r="C49" s="5" t="n">
        <v>2</v>
      </c>
    </row>
    <row r="50">
      <c r="A50" s="4" t="inlineStr">
        <is>
          <t>APi Acquisition [Member] | Equity Securities [Member]</t>
        </is>
      </c>
    </row>
    <row r="51">
      <c r="A51" s="4" t="inlineStr">
        <is>
          <t>Escrow deposit</t>
        </is>
      </c>
      <c r="C51" s="6" t="n">
        <v>18</v>
      </c>
    </row>
    <row r="52">
      <c r="A52" s="4" t="inlineStr">
        <is>
          <t>Escrow shares deposit | shares</t>
        </is>
      </c>
      <c r="C52" s="5" t="n">
        <v>-1746342</v>
      </c>
    </row>
    <row r="53">
      <c r="A53" s="4" t="inlineStr">
        <is>
          <t>Escrow shares deposit disbursement | shares</t>
        </is>
      </c>
      <c r="E53" s="5" t="n">
        <v>608016</v>
      </c>
    </row>
    <row r="54">
      <c r="A54" s="4" t="inlineStr">
        <is>
          <t>APi Acquisition [Member] | Settled Litigation [Member]</t>
        </is>
      </c>
    </row>
    <row r="55">
      <c r="A55" s="4" t="inlineStr">
        <is>
          <t>Agreed settlement, amount</t>
        </is>
      </c>
      <c r="C55" s="6" t="n">
        <v>20</v>
      </c>
    </row>
    <row r="56">
      <c r="A56" s="4" t="inlineStr">
        <is>
          <t>APi Acquisition [Member] | Maximum [Member]</t>
        </is>
      </c>
    </row>
    <row r="57">
      <c r="A57" s="4" t="inlineStr">
        <is>
          <t>Discount rate applied on projected cash flows</t>
        </is>
      </c>
      <c r="C57" s="4" t="inlineStr">
        <is>
          <t>19.00%</t>
        </is>
      </c>
    </row>
    <row r="58">
      <c r="A58" s="4" t="inlineStr">
        <is>
          <t>Non-cancellable customer contracts maturity period</t>
        </is>
      </c>
      <c r="B58" s="4" t="inlineStr">
        <is>
          <t>36 years</t>
        </is>
      </c>
    </row>
    <row r="59">
      <c r="A59" s="4" t="inlineStr">
        <is>
          <t>Ownership interest</t>
        </is>
      </c>
      <c r="C59" s="4" t="inlineStr">
        <is>
          <t>36.00%</t>
        </is>
      </c>
    </row>
    <row r="60">
      <c r="A60" s="4" t="inlineStr">
        <is>
          <t>Contingent compensation arrangements recognized period</t>
        </is>
      </c>
      <c r="C60" s="4" t="inlineStr">
        <is>
          <t>5 years</t>
        </is>
      </c>
    </row>
    <row r="61">
      <c r="A61" s="4" t="inlineStr">
        <is>
          <t>Contingent compensation arrangements payment period</t>
        </is>
      </c>
      <c r="C61" s="4" t="inlineStr">
        <is>
          <t>5 years</t>
        </is>
      </c>
    </row>
    <row r="62">
      <c r="A62" s="4" t="inlineStr">
        <is>
          <t>APi Acquisition [Member] | Maximum [Member] | Employee Stock Ownership Plan ESOP [Member]</t>
        </is>
      </c>
    </row>
    <row r="63">
      <c r="A63" s="4" t="inlineStr">
        <is>
          <t>Indemnity escrow deposit</t>
        </is>
      </c>
      <c r="C63" s="6" t="n">
        <v>18</v>
      </c>
    </row>
    <row r="64">
      <c r="A64" s="4" t="inlineStr">
        <is>
          <t>APi Acquisition [Member] | Maximum [Member] | Other Noncurrent Liabilities [Member]</t>
        </is>
      </c>
    </row>
    <row r="65">
      <c r="A65" s="4" t="inlineStr">
        <is>
          <t>Indemnity escrow deposit</t>
        </is>
      </c>
      <c r="C65" s="6" t="n">
        <v>45</v>
      </c>
    </row>
    <row r="66">
      <c r="A66" s="4" t="inlineStr">
        <is>
          <t>APi Acquisition [Member] | Minimum [Member]</t>
        </is>
      </c>
    </row>
    <row r="67">
      <c r="A67" s="4" t="inlineStr">
        <is>
          <t>Discount rate applied on projected cash flows</t>
        </is>
      </c>
      <c r="C67" s="4" t="inlineStr">
        <is>
          <t>14.00%</t>
        </is>
      </c>
    </row>
    <row r="68">
      <c r="A68" s="4" t="inlineStr">
        <is>
          <t>Non-cancellable customer contracts maturity period</t>
        </is>
      </c>
      <c r="B68" s="4" t="inlineStr">
        <is>
          <t>15 years</t>
        </is>
      </c>
    </row>
    <row r="69">
      <c r="A69" s="4" t="inlineStr">
        <is>
          <t>Contingent compensation arrangements recognized period</t>
        </is>
      </c>
      <c r="C69" s="4" t="inlineStr">
        <is>
          <t>3 years</t>
        </is>
      </c>
    </row>
    <row r="70">
      <c r="A70" s="4" t="inlineStr">
        <is>
          <t>Contingent compensation arrangements payment period</t>
        </is>
      </c>
      <c r="C70"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958</v>
      </c>
      <c r="C3" s="6" t="n">
        <v>1118</v>
      </c>
      <c r="D3" s="6" t="n">
        <v>2705</v>
      </c>
      <c r="E3" s="6" t="n">
        <v>3107</v>
      </c>
    </row>
    <row r="4">
      <c r="A4" s="4" t="inlineStr">
        <is>
          <t>Cost of revenues</t>
        </is>
      </c>
      <c r="B4" s="5" t="n">
        <v>736</v>
      </c>
      <c r="C4" s="5" t="n">
        <v>885</v>
      </c>
      <c r="D4" s="5" t="n">
        <v>2147</v>
      </c>
      <c r="E4" s="5" t="n">
        <v>2503</v>
      </c>
    </row>
    <row r="5">
      <c r="A5" s="4" t="inlineStr">
        <is>
          <t>Gross profit</t>
        </is>
      </c>
      <c r="B5" s="5" t="n">
        <v>222</v>
      </c>
      <c r="C5" s="5" t="n">
        <v>233</v>
      </c>
      <c r="D5" s="5" t="n">
        <v>558</v>
      </c>
      <c r="E5" s="5" t="n">
        <v>604</v>
      </c>
    </row>
    <row r="6">
      <c r="A6" s="4" t="inlineStr">
        <is>
          <t>Selling, general, and administrative expenses</t>
        </is>
      </c>
      <c r="B6" s="5" t="n">
        <v>171</v>
      </c>
      <c r="C6" s="5" t="n">
        <v>208</v>
      </c>
      <c r="D6" s="5" t="n">
        <v>506</v>
      </c>
      <c r="E6" s="5" t="n">
        <v>490</v>
      </c>
    </row>
    <row r="7">
      <c r="A7" s="4" t="inlineStr">
        <is>
          <t>Impairment of goodwill</t>
        </is>
      </c>
      <c r="B7" s="5" t="n">
        <v>-11</v>
      </c>
      <c r="C7" s="5" t="n">
        <v>12</v>
      </c>
      <c r="D7" s="5" t="n">
        <v>197</v>
      </c>
      <c r="E7" s="5" t="n">
        <v>12</v>
      </c>
    </row>
    <row r="8">
      <c r="A8" s="4" t="inlineStr">
        <is>
          <t>Operating income (loss)</t>
        </is>
      </c>
      <c r="B8" s="5" t="n">
        <v>62</v>
      </c>
      <c r="C8" s="5" t="n">
        <v>13</v>
      </c>
      <c r="D8" s="5" t="n">
        <v>-145</v>
      </c>
      <c r="E8" s="5" t="n">
        <v>102</v>
      </c>
    </row>
    <row r="9">
      <c r="A9" s="4" t="inlineStr">
        <is>
          <t>Interest expense, net</t>
        </is>
      </c>
      <c r="B9" s="5" t="n">
        <v>13</v>
      </c>
      <c r="C9" s="5" t="n">
        <v>7</v>
      </c>
      <c r="D9" s="5" t="n">
        <v>41</v>
      </c>
      <c r="E9" s="5" t="n">
        <v>20</v>
      </c>
    </row>
    <row r="10">
      <c r="A10" s="4" t="inlineStr">
        <is>
          <t>Investment income and other, net</t>
        </is>
      </c>
      <c r="B10" s="5" t="n">
        <v>-6</v>
      </c>
      <c r="C10" s="5" t="n">
        <v>-8</v>
      </c>
      <c r="D10" s="5" t="n">
        <v>-20</v>
      </c>
      <c r="E10" s="5" t="n">
        <v>-11</v>
      </c>
    </row>
    <row r="11">
      <c r="A11" s="4" t="inlineStr">
        <is>
          <t>Other (income) expense, net</t>
        </is>
      </c>
      <c r="B11" s="5" t="n">
        <v>7</v>
      </c>
      <c r="C11" s="5" t="n">
        <v>-1</v>
      </c>
      <c r="D11" s="5" t="n">
        <v>21</v>
      </c>
      <c r="E11" s="5" t="n">
        <v>9</v>
      </c>
    </row>
    <row r="12">
      <c r="A12" s="4" t="inlineStr">
        <is>
          <t>Income (loss) before income tax provision</t>
        </is>
      </c>
      <c r="B12" s="5" t="n">
        <v>55</v>
      </c>
      <c r="C12" s="5" t="n">
        <v>14</v>
      </c>
      <c r="D12" s="5" t="n">
        <v>-166</v>
      </c>
      <c r="E12" s="5" t="n">
        <v>93</v>
      </c>
    </row>
    <row r="13">
      <c r="A13" s="4" t="inlineStr">
        <is>
          <t>Income tax provision (benefit)</t>
        </is>
      </c>
      <c r="B13" s="5" t="n">
        <v>28</v>
      </c>
      <c r="C13" s="5" t="n">
        <v>2</v>
      </c>
      <c r="D13" s="5" t="n">
        <v>-35</v>
      </c>
      <c r="E13" s="5" t="n">
        <v>7</v>
      </c>
    </row>
    <row r="14">
      <c r="A14" s="4" t="inlineStr">
        <is>
          <t>Net income (loss)</t>
        </is>
      </c>
      <c r="B14" s="6" t="n">
        <v>27</v>
      </c>
      <c r="C14" s="5" t="n">
        <v>12</v>
      </c>
      <c r="D14" s="6" t="n">
        <v>-131</v>
      </c>
      <c r="E14" s="5" t="n">
        <v>86</v>
      </c>
    </row>
    <row r="15">
      <c r="A15" s="3" t="inlineStr">
        <is>
          <t>Net income (loss) per common share:</t>
        </is>
      </c>
    </row>
    <row r="16">
      <c r="A16" s="4" t="inlineStr">
        <is>
          <t>Basic</t>
        </is>
      </c>
      <c r="B16" s="8" t="n">
        <v>0.14</v>
      </c>
      <c r="D16" s="8" t="n">
        <v>-0.77</v>
      </c>
    </row>
    <row r="17">
      <c r="A17" s="4" t="inlineStr">
        <is>
          <t>Diluted</t>
        </is>
      </c>
      <c r="B17" s="8" t="n">
        <v>0.13</v>
      </c>
      <c r="D17" s="8" t="n">
        <v>-0.77</v>
      </c>
    </row>
    <row r="18">
      <c r="A18" s="3" t="inlineStr">
        <is>
          <t>Weighted average shares outstanding:</t>
        </is>
      </c>
    </row>
    <row r="19">
      <c r="A19" s="4" t="inlineStr">
        <is>
          <t>Basic</t>
        </is>
      </c>
      <c r="B19" s="5" t="n">
        <v>169387541</v>
      </c>
      <c r="D19" s="5" t="n">
        <v>169501289</v>
      </c>
    </row>
    <row r="20">
      <c r="A20" s="4" t="inlineStr">
        <is>
          <t>Diluted</t>
        </is>
      </c>
      <c r="B20" s="5" t="n">
        <v>182033170</v>
      </c>
      <c r="D20" s="5" t="n">
        <v>169501289</v>
      </c>
    </row>
    <row r="21">
      <c r="A21" s="4" t="inlineStr">
        <is>
          <t>Pro Forma [Member]</t>
        </is>
      </c>
    </row>
    <row r="22">
      <c r="A22" s="4" t="inlineStr">
        <is>
          <t>Income (loss) before income tax provision</t>
        </is>
      </c>
      <c r="C22" s="5" t="n">
        <v>14</v>
      </c>
      <c r="E22" s="5" t="n">
        <v>93</v>
      </c>
    </row>
    <row r="23">
      <c r="A23" s="4" t="inlineStr">
        <is>
          <t>Income tax provision (benefit)</t>
        </is>
      </c>
      <c r="C23" s="5" t="n">
        <v>4</v>
      </c>
      <c r="E23" s="5" t="n">
        <v>27</v>
      </c>
    </row>
    <row r="24">
      <c r="A24" s="4" t="inlineStr">
        <is>
          <t>Net income (loss)</t>
        </is>
      </c>
      <c r="C24" s="6" t="n">
        <v>10</v>
      </c>
      <c r="E24" s="6" t="n">
        <v>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reliminary Fair Value of Consideration of Assets Acquired and Liabilities Assumed (Detail) $ in Millions</t>
        </is>
      </c>
      <c r="B1" s="2" t="inlineStr">
        <is>
          <t>Oct. 01, 2019USD ($)</t>
        </is>
      </c>
    </row>
    <row r="2">
      <c r="A2" s="3" t="inlineStr">
        <is>
          <t>Business Combinations [Abstract]</t>
        </is>
      </c>
    </row>
    <row r="3">
      <c r="A3" s="4" t="inlineStr">
        <is>
          <t>Cash paid at closing</t>
        </is>
      </c>
      <c r="B3" s="6" t="n">
        <v>2703</v>
      </c>
    </row>
    <row r="4">
      <c r="A4" s="4" t="inlineStr">
        <is>
          <t>Deferred consideration</t>
        </is>
      </c>
      <c r="B4" s="5" t="n">
        <v>137</v>
      </c>
    </row>
    <row r="5">
      <c r="A5" s="4" t="inlineStr">
        <is>
          <t>Share consideration—28,373,000 APG common shares</t>
        </is>
      </c>
      <c r="B5" s="5" t="n">
        <v>291</v>
      </c>
    </row>
    <row r="6">
      <c r="A6" s="4" t="inlineStr">
        <is>
          <t>Total consideration</t>
        </is>
      </c>
      <c r="B6" s="5" t="n">
        <v>3131</v>
      </c>
    </row>
    <row r="7">
      <c r="A7" s="4" t="inlineStr">
        <is>
          <t>Cash</t>
        </is>
      </c>
      <c r="B7" s="5" t="n">
        <v>138</v>
      </c>
    </row>
    <row r="8">
      <c r="A8" s="4" t="inlineStr">
        <is>
          <t>Accounts receivable</t>
        </is>
      </c>
      <c r="B8" s="5" t="n">
        <v>770</v>
      </c>
    </row>
    <row r="9">
      <c r="A9" s="4" t="inlineStr">
        <is>
          <t>Contract assets</t>
        </is>
      </c>
      <c r="B9" s="5" t="n">
        <v>350</v>
      </c>
    </row>
    <row r="10">
      <c r="A10" s="4" t="inlineStr">
        <is>
          <t>Other current assets</t>
        </is>
      </c>
      <c r="B10" s="5" t="n">
        <v>182</v>
      </c>
    </row>
    <row r="11">
      <c r="A11" s="4" t="inlineStr">
        <is>
          <t>Property and equipment</t>
        </is>
      </c>
      <c r="B11" s="5" t="n">
        <v>408</v>
      </c>
    </row>
    <row r="12">
      <c r="A12" s="4" t="inlineStr">
        <is>
          <t>Operating lease right of use assets</t>
        </is>
      </c>
      <c r="B12" s="5" t="n">
        <v>102</v>
      </c>
    </row>
    <row r="13">
      <c r="A13" s="4" t="inlineStr">
        <is>
          <t>Other noncurrent assets</t>
        </is>
      </c>
      <c r="B13" s="5" t="n">
        <v>72</v>
      </c>
    </row>
    <row r="14">
      <c r="A14" s="4" t="inlineStr">
        <is>
          <t>Assets held for sale</t>
        </is>
      </c>
      <c r="B14" s="5" t="n">
        <v>14</v>
      </c>
    </row>
    <row r="15">
      <c r="A15" s="4" t="inlineStr">
        <is>
          <t>Intangible assets</t>
        </is>
      </c>
      <c r="B15" s="5" t="n">
        <v>1110</v>
      </c>
    </row>
    <row r="16">
      <c r="A16" s="4" t="inlineStr">
        <is>
          <t>Goodwill</t>
        </is>
      </c>
      <c r="B16" s="5" t="n">
        <v>1047</v>
      </c>
    </row>
    <row r="17">
      <c r="A17" s="4" t="inlineStr">
        <is>
          <t>Deferred tax assets</t>
        </is>
      </c>
      <c r="B17" s="5" t="n">
        <v>7</v>
      </c>
    </row>
    <row r="18">
      <c r="A18" s="4" t="inlineStr">
        <is>
          <t>Accounts payable</t>
        </is>
      </c>
      <c r="B18" s="5" t="n">
        <v>-188</v>
      </c>
    </row>
    <row r="19">
      <c r="A19" s="4" t="inlineStr">
        <is>
          <t>Contract liabilities</t>
        </is>
      </c>
      <c r="B19" s="5" t="n">
        <v>-206</v>
      </c>
    </row>
    <row r="20">
      <c r="A20" s="4" t="inlineStr">
        <is>
          <t>Accrued expenses</t>
        </is>
      </c>
      <c r="B20" s="5" t="n">
        <v>-392</v>
      </c>
    </row>
    <row r="21">
      <c r="A21" s="4" t="inlineStr">
        <is>
          <t>Other current liabilities</t>
        </is>
      </c>
      <c r="B21" s="5" t="n">
        <v>-65</v>
      </c>
    </row>
    <row r="22">
      <c r="A22" s="4" t="inlineStr">
        <is>
          <t>Operating lease liabilities</t>
        </is>
      </c>
      <c r="B22" s="5" t="n">
        <v>-101</v>
      </c>
    </row>
    <row r="23">
      <c r="A23" s="4" t="inlineStr">
        <is>
          <t>Finance lease liabilities</t>
        </is>
      </c>
      <c r="B23" s="5" t="n">
        <v>-18</v>
      </c>
    </row>
    <row r="24">
      <c r="A24" s="4" t="inlineStr">
        <is>
          <t>Deferred tax liabilities</t>
        </is>
      </c>
      <c r="B24" s="5" t="n">
        <v>-28</v>
      </c>
    </row>
    <row r="25">
      <c r="A25" s="4" t="inlineStr">
        <is>
          <t>Other noncurrent liabilities</t>
        </is>
      </c>
      <c r="B25" s="5" t="n">
        <v>-71</v>
      </c>
    </row>
    <row r="26">
      <c r="A26" s="4" t="inlineStr">
        <is>
          <t>Net assets acquired</t>
        </is>
      </c>
      <c r="B26" s="6" t="n">
        <v>31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Summary of Preliminary Fair Value of Consideration of Assets Acquired and Liabilities Assumed (Parenthetical) (Detail)</t>
        </is>
      </c>
      <c r="B1" s="2" t="inlineStr">
        <is>
          <t>Oct. 01, 2019shares</t>
        </is>
      </c>
    </row>
    <row r="2">
      <c r="A2" s="3" t="inlineStr">
        <is>
          <t>Business Combinations [Abstract]</t>
        </is>
      </c>
    </row>
    <row r="3">
      <c r="A3" s="4" t="inlineStr">
        <is>
          <t>Business combination share consideration of ordinary shares</t>
        </is>
      </c>
      <c r="B3" s="5" t="n">
        <v>2837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Identifiable Intangible Assets (Detail) - APi Acquisition [Member] $ in Millions</t>
        </is>
      </c>
      <c r="B1" s="2" t="inlineStr">
        <is>
          <t>Oct. 01, 2019USD ($)</t>
        </is>
      </c>
    </row>
    <row r="2">
      <c r="A2" s="3" t="inlineStr">
        <is>
          <t>Indefinite Lived Intangible Assets By Major Class [Line Items]</t>
        </is>
      </c>
    </row>
    <row r="3">
      <c r="A3" s="4" t="inlineStr">
        <is>
          <t>Total intangibles</t>
        </is>
      </c>
      <c r="B3" s="6" t="n">
        <v>1110</v>
      </c>
    </row>
    <row r="4">
      <c r="A4" s="4" t="inlineStr">
        <is>
          <t>Contractual Backlog [Member]</t>
        </is>
      </c>
    </row>
    <row r="5">
      <c r="A5" s="3" t="inlineStr">
        <is>
          <t>Indefinite Lived Intangible Assets By Major Class [Line Items]</t>
        </is>
      </c>
    </row>
    <row r="6">
      <c r="A6" s="4" t="inlineStr">
        <is>
          <t>Total intangibles</t>
        </is>
      </c>
      <c r="B6" s="5" t="n">
        <v>99</v>
      </c>
    </row>
    <row r="7">
      <c r="A7" s="4" t="inlineStr">
        <is>
          <t>Customer Relationships [Member]</t>
        </is>
      </c>
    </row>
    <row r="8">
      <c r="A8" s="3" t="inlineStr">
        <is>
          <t>Indefinite Lived Intangible Assets By Major Class [Line Items]</t>
        </is>
      </c>
    </row>
    <row r="9">
      <c r="A9" s="4" t="inlineStr">
        <is>
          <t>Total intangibles</t>
        </is>
      </c>
      <c r="B9" s="5" t="n">
        <v>752</v>
      </c>
    </row>
    <row r="10">
      <c r="A10" s="4" t="inlineStr">
        <is>
          <t>Tradenames and Trademarks [Member]</t>
        </is>
      </c>
    </row>
    <row r="11">
      <c r="A11" s="3" t="inlineStr">
        <is>
          <t>Indefinite Lived Intangible Assets By Major Class [Line Items]</t>
        </is>
      </c>
    </row>
    <row r="12">
      <c r="A12" s="4" t="inlineStr">
        <is>
          <t>Total intangibles</t>
        </is>
      </c>
      <c r="B12" s="6" t="n">
        <v>2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Company's Operating Results of Acquisition and Related Finance (Detail) - USD ($) $ in Millions</t>
        </is>
      </c>
      <c r="B1" s="2" t="inlineStr">
        <is>
          <t>3 Months Ended</t>
        </is>
      </c>
      <c r="C1" s="2" t="inlineStr">
        <is>
          <t>9 Months Ended</t>
        </is>
      </c>
    </row>
    <row r="2">
      <c r="B2" s="2" t="inlineStr">
        <is>
          <t>Sep. 30, 2019</t>
        </is>
      </c>
      <c r="C2" s="2" t="inlineStr">
        <is>
          <t>Sep. 30, 2019</t>
        </is>
      </c>
    </row>
    <row r="3">
      <c r="A3" s="3" t="inlineStr">
        <is>
          <t>Business Combinations [Abstract]</t>
        </is>
      </c>
    </row>
    <row r="4">
      <c r="A4" s="4" t="inlineStr">
        <is>
          <t>Net revenues</t>
        </is>
      </c>
      <c r="B4" s="6" t="n">
        <v>1118</v>
      </c>
      <c r="C4" s="6" t="n">
        <v>3107</v>
      </c>
    </row>
    <row r="5">
      <c r="A5" s="4" t="inlineStr">
        <is>
          <t>Net income</t>
        </is>
      </c>
      <c r="B5" s="6" t="n">
        <v>27</v>
      </c>
      <c r="C5" s="6" t="n">
        <v>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ivestitures and Held for Sale - Additional Information (Detail) - Asset Held For Sale [Member]</t>
        </is>
      </c>
      <c r="B1" s="2" t="inlineStr">
        <is>
          <t>3 Months Ended</t>
        </is>
      </c>
      <c r="C1" s="2" t="inlineStr">
        <is>
          <t>9 Months Ended</t>
        </is>
      </c>
    </row>
    <row r="2">
      <c r="B2" s="2" t="inlineStr">
        <is>
          <t>Dec. 31, 2019subsidiary</t>
        </is>
      </c>
      <c r="C2" s="2" t="inlineStr">
        <is>
          <t>Sep. 30, 2020USD ($)</t>
        </is>
      </c>
    </row>
    <row r="3">
      <c r="A3" s="4" t="inlineStr">
        <is>
          <t>Number of subsidiaries intent to divestiture | subsidiary</t>
        </is>
      </c>
      <c r="B3" s="5" t="n">
        <v>2</v>
      </c>
    </row>
    <row r="4">
      <c r="A4" s="4" t="inlineStr">
        <is>
          <t>Gain (loss) on divestiture</t>
        </is>
      </c>
      <c r="C4" s="6" t="n">
        <v>0</v>
      </c>
    </row>
    <row r="5">
      <c r="A5" s="4" t="inlineStr">
        <is>
          <t>Prepaid Expense And Other Current Assets [Member]</t>
        </is>
      </c>
    </row>
    <row r="6">
      <c r="A6" s="4" t="inlineStr">
        <is>
          <t>Consideration on disposal of assets</t>
        </is>
      </c>
      <c r="C6" s="5" t="n">
        <v>10000000</v>
      </c>
    </row>
    <row r="7">
      <c r="A7" s="4" t="inlineStr">
        <is>
          <t>Other Assets [Member]</t>
        </is>
      </c>
    </row>
    <row r="8">
      <c r="A8" s="4" t="inlineStr">
        <is>
          <t>Consideration on disposal of assets</t>
        </is>
      </c>
      <c r="C8" s="6" t="n">
        <v>5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and Held for Sale - Summary of Long Lived Assets Held-for-sale (Detail) - USD ($) $ in Millions</t>
        </is>
      </c>
      <c r="B1" s="2" t="inlineStr">
        <is>
          <t>Sep. 30, 2020</t>
        </is>
      </c>
      <c r="C1" s="2" t="inlineStr">
        <is>
          <t>Dec. 31, 2019</t>
        </is>
      </c>
    </row>
    <row r="2">
      <c r="A2" s="4" t="inlineStr">
        <is>
          <t>Property and equipment, net</t>
        </is>
      </c>
      <c r="B2" s="6" t="n">
        <v>354</v>
      </c>
      <c r="C2" s="6" t="n">
        <v>402</v>
      </c>
    </row>
    <row r="3">
      <c r="A3" s="4" t="inlineStr">
        <is>
          <t>Goodwill</t>
        </is>
      </c>
      <c r="B3" s="5" t="n">
        <v>851</v>
      </c>
      <c r="C3" s="5" t="n">
        <v>980</v>
      </c>
    </row>
    <row r="4">
      <c r="A4" s="4" t="inlineStr">
        <is>
          <t>Intangible assets, net</t>
        </is>
      </c>
      <c r="B4" s="6" t="n">
        <v>921</v>
      </c>
      <c r="C4" s="5" t="n">
        <v>1121</v>
      </c>
    </row>
    <row r="5">
      <c r="A5" s="4" t="inlineStr">
        <is>
          <t>Asset Held For Sale [Member]</t>
        </is>
      </c>
    </row>
    <row r="6">
      <c r="A6" s="4" t="inlineStr">
        <is>
          <t>Property and equipment, net</t>
        </is>
      </c>
      <c r="C6" s="5" t="n">
        <v>9</v>
      </c>
    </row>
    <row r="7">
      <c r="A7" s="4" t="inlineStr">
        <is>
          <t>Goodwill</t>
        </is>
      </c>
      <c r="C7" s="5" t="n">
        <v>1</v>
      </c>
    </row>
    <row r="8">
      <c r="A8" s="4" t="inlineStr">
        <is>
          <t>Intangible assets, net</t>
        </is>
      </c>
      <c r="C8" s="5" t="n">
        <v>10</v>
      </c>
    </row>
    <row r="9">
      <c r="A9" s="4" t="inlineStr">
        <is>
          <t>Total assets held for sale</t>
        </is>
      </c>
      <c r="C9" s="6"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vestitures and Held for Sale - Summary of Long Lived Assets Held-for-sale (Parenthetical) (Detail) $ in Millions</t>
        </is>
      </c>
      <c r="B1" s="2" t="inlineStr">
        <is>
          <t>9 Months Ended</t>
        </is>
      </c>
    </row>
    <row r="2">
      <c r="B2" s="2" t="inlineStr">
        <is>
          <t>Sep. 30, 2020USD ($)</t>
        </is>
      </c>
    </row>
    <row r="3">
      <c r="A3" s="3" t="inlineStr">
        <is>
          <t>Property Plant And Equipment Assets Held For Sale Disclosure [Abstract]</t>
        </is>
      </c>
    </row>
    <row r="4">
      <c r="A4" s="4" t="inlineStr">
        <is>
          <t>Impairment charge to goodwill at business divested prior to current period</t>
        </is>
      </c>
      <c r="B4" s="6"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Summary of Disaggregated Revenu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s</t>
        </is>
      </c>
      <c r="B4" s="6" t="n">
        <v>958</v>
      </c>
      <c r="C4" s="6" t="n">
        <v>1118</v>
      </c>
      <c r="D4" s="6" t="n">
        <v>2705</v>
      </c>
      <c r="E4" s="6" t="n">
        <v>3107</v>
      </c>
    </row>
    <row r="5">
      <c r="A5" s="4" t="inlineStr">
        <is>
          <t>United States [Member]</t>
        </is>
      </c>
    </row>
    <row r="6">
      <c r="A6" s="3" t="inlineStr">
        <is>
          <t>Disaggregation of Revenue [Line Items]</t>
        </is>
      </c>
    </row>
    <row r="7">
      <c r="A7" s="4" t="inlineStr">
        <is>
          <t>Net revenues</t>
        </is>
      </c>
      <c r="B7" s="5" t="n">
        <v>901</v>
      </c>
      <c r="C7" s="5" t="n">
        <v>1050</v>
      </c>
      <c r="D7" s="5" t="n">
        <v>2557</v>
      </c>
      <c r="E7" s="5" t="n">
        <v>2883</v>
      </c>
    </row>
    <row r="8">
      <c r="A8" s="4" t="inlineStr">
        <is>
          <t>Canada and United Kingdom [Member]</t>
        </is>
      </c>
    </row>
    <row r="9">
      <c r="A9" s="3" t="inlineStr">
        <is>
          <t>Disaggregation of Revenue [Line Items]</t>
        </is>
      </c>
    </row>
    <row r="10">
      <c r="A10" s="4" t="inlineStr">
        <is>
          <t>Net revenues</t>
        </is>
      </c>
      <c r="B10" s="5" t="n">
        <v>57</v>
      </c>
      <c r="C10" s="5" t="n">
        <v>68</v>
      </c>
      <c r="D10" s="5" t="n">
        <v>148</v>
      </c>
      <c r="E10" s="5" t="n">
        <v>224</v>
      </c>
    </row>
    <row r="11">
      <c r="A11" s="4" t="inlineStr">
        <is>
          <t>Life Safety [Member]</t>
        </is>
      </c>
    </row>
    <row r="12">
      <c r="A12" s="3" t="inlineStr">
        <is>
          <t>Disaggregation of Revenue [Line Items]</t>
        </is>
      </c>
    </row>
    <row r="13">
      <c r="A13" s="4" t="inlineStr">
        <is>
          <t>Net revenues</t>
        </is>
      </c>
      <c r="B13" s="5" t="n">
        <v>322</v>
      </c>
      <c r="C13" s="5" t="n">
        <v>363</v>
      </c>
      <c r="D13" s="5" t="n">
        <v>963</v>
      </c>
      <c r="E13" s="5" t="n">
        <v>1038</v>
      </c>
    </row>
    <row r="14">
      <c r="A14" s="4" t="inlineStr">
        <is>
          <t>Mechanical [Member]</t>
        </is>
      </c>
    </row>
    <row r="15">
      <c r="A15" s="3" t="inlineStr">
        <is>
          <t>Disaggregation of Revenue [Line Items]</t>
        </is>
      </c>
    </row>
    <row r="16">
      <c r="A16" s="4" t="inlineStr">
        <is>
          <t>Net revenues</t>
        </is>
      </c>
      <c r="B16" s="5" t="n">
        <v>82</v>
      </c>
      <c r="C16" s="5" t="n">
        <v>109</v>
      </c>
      <c r="D16" s="5" t="n">
        <v>236</v>
      </c>
      <c r="E16" s="5" t="n">
        <v>304</v>
      </c>
    </row>
    <row r="17">
      <c r="A17" s="4" t="inlineStr">
        <is>
          <t>Infrastructure/Utility [Member]</t>
        </is>
      </c>
    </row>
    <row r="18">
      <c r="A18" s="3" t="inlineStr">
        <is>
          <t>Disaggregation of Revenue [Line Items]</t>
        </is>
      </c>
    </row>
    <row r="19">
      <c r="A19" s="4" t="inlineStr">
        <is>
          <t>Net revenues</t>
        </is>
      </c>
      <c r="B19" s="5" t="n">
        <v>230</v>
      </c>
      <c r="C19" s="5" t="n">
        <v>241</v>
      </c>
      <c r="D19" s="5" t="n">
        <v>615</v>
      </c>
      <c r="E19" s="5" t="n">
        <v>645</v>
      </c>
    </row>
    <row r="20">
      <c r="A20" s="4" t="inlineStr">
        <is>
          <t>Fabrication [Member]</t>
        </is>
      </c>
    </row>
    <row r="21">
      <c r="A21" s="3" t="inlineStr">
        <is>
          <t>Disaggregation of Revenue [Line Items]</t>
        </is>
      </c>
    </row>
    <row r="22">
      <c r="A22" s="4" t="inlineStr">
        <is>
          <t>Net revenues</t>
        </is>
      </c>
      <c r="B22" s="5" t="n">
        <v>58</v>
      </c>
      <c r="C22" s="5" t="n">
        <v>44</v>
      </c>
      <c r="D22" s="5" t="n">
        <v>129</v>
      </c>
      <c r="E22" s="5" t="n">
        <v>114</v>
      </c>
    </row>
    <row r="23">
      <c r="A23" s="4" t="inlineStr">
        <is>
          <t>Specialty Contracting [Member]</t>
        </is>
      </c>
    </row>
    <row r="24">
      <c r="A24" s="3" t="inlineStr">
        <is>
          <t>Disaggregation of Revenue [Line Items]</t>
        </is>
      </c>
    </row>
    <row r="25">
      <c r="A25" s="4" t="inlineStr">
        <is>
          <t>Net revenues</t>
        </is>
      </c>
      <c r="B25" s="5" t="n">
        <v>112</v>
      </c>
      <c r="C25" s="5" t="n">
        <v>122</v>
      </c>
      <c r="D25" s="5" t="n">
        <v>305</v>
      </c>
      <c r="E25" s="5" t="n">
        <v>348</v>
      </c>
    </row>
    <row r="26">
      <c r="A26" s="4" t="inlineStr">
        <is>
          <t>Transmission [Member]</t>
        </is>
      </c>
    </row>
    <row r="27">
      <c r="A27" s="3" t="inlineStr">
        <is>
          <t>Disaggregation of Revenue [Line Items]</t>
        </is>
      </c>
    </row>
    <row r="28">
      <c r="A28" s="4" t="inlineStr">
        <is>
          <t>Net revenues</t>
        </is>
      </c>
      <c r="B28" s="5" t="n">
        <v>127</v>
      </c>
      <c r="C28" s="5" t="n">
        <v>156</v>
      </c>
      <c r="D28" s="5" t="n">
        <v>336</v>
      </c>
      <c r="E28" s="5" t="n">
        <v>443</v>
      </c>
    </row>
    <row r="29">
      <c r="A29" s="4" t="inlineStr">
        <is>
          <t>Civil [Member]</t>
        </is>
      </c>
    </row>
    <row r="30">
      <c r="A30" s="3" t="inlineStr">
        <is>
          <t>Disaggregation of Revenue [Line Items]</t>
        </is>
      </c>
    </row>
    <row r="31">
      <c r="A31" s="4" t="inlineStr">
        <is>
          <t>Net revenues</t>
        </is>
      </c>
      <c r="B31" s="5" t="n">
        <v>25</v>
      </c>
      <c r="C31" s="5" t="n">
        <v>29</v>
      </c>
      <c r="D31" s="5" t="n">
        <v>50</v>
      </c>
      <c r="E31" s="5" t="n">
        <v>45</v>
      </c>
    </row>
    <row r="32">
      <c r="A32" s="4" t="inlineStr">
        <is>
          <t>Inspection [Member]</t>
        </is>
      </c>
    </row>
    <row r="33">
      <c r="A33" s="3" t="inlineStr">
        <is>
          <t>Disaggregation of Revenue [Line Items]</t>
        </is>
      </c>
    </row>
    <row r="34">
      <c r="A34" s="4" t="inlineStr">
        <is>
          <t>Net revenues</t>
        </is>
      </c>
      <c r="B34" s="5" t="n">
        <v>6</v>
      </c>
      <c r="C34" s="5" t="n">
        <v>60</v>
      </c>
      <c r="D34" s="5" t="n">
        <v>82</v>
      </c>
      <c r="E34" s="5" t="n">
        <v>182</v>
      </c>
    </row>
    <row r="35">
      <c r="A35" s="4" t="inlineStr">
        <is>
          <t>Corporate and Eliminations [Member]</t>
        </is>
      </c>
    </row>
    <row r="36">
      <c r="A36" s="3" t="inlineStr">
        <is>
          <t>Disaggregation of Revenue [Line Items]</t>
        </is>
      </c>
    </row>
    <row r="37">
      <c r="A37" s="4" t="inlineStr">
        <is>
          <t>Net revenues</t>
        </is>
      </c>
      <c r="B37" s="5" t="n">
        <v>-4</v>
      </c>
      <c r="C37" s="5" t="n">
        <v>-6</v>
      </c>
      <c r="D37" s="5" t="n">
        <v>-11</v>
      </c>
      <c r="E37" s="5" t="n">
        <v>-12</v>
      </c>
    </row>
    <row r="38">
      <c r="A38" s="4" t="inlineStr">
        <is>
          <t>Safety Services [Member]</t>
        </is>
      </c>
    </row>
    <row r="39">
      <c r="A39" s="3" t="inlineStr">
        <is>
          <t>Disaggregation of Revenue [Line Items]</t>
        </is>
      </c>
    </row>
    <row r="40">
      <c r="A40" s="4" t="inlineStr">
        <is>
          <t>Net revenues</t>
        </is>
      </c>
      <c r="B40" s="5" t="n">
        <v>404</v>
      </c>
      <c r="C40" s="5" t="n">
        <v>472</v>
      </c>
      <c r="D40" s="5" t="n">
        <v>1199</v>
      </c>
      <c r="E40" s="5" t="n">
        <v>1342</v>
      </c>
    </row>
    <row r="41">
      <c r="A41" s="4" t="inlineStr">
        <is>
          <t>Safety Services [Member] | United States [Member]</t>
        </is>
      </c>
    </row>
    <row r="42">
      <c r="A42" s="3" t="inlineStr">
        <is>
          <t>Disaggregation of Revenue [Line Items]</t>
        </is>
      </c>
    </row>
    <row r="43">
      <c r="A43" s="4" t="inlineStr">
        <is>
          <t>Net revenues</t>
        </is>
      </c>
      <c r="B43" s="5" t="n">
        <v>361</v>
      </c>
      <c r="C43" s="5" t="n">
        <v>416</v>
      </c>
      <c r="D43" s="5" t="n">
        <v>1074</v>
      </c>
      <c r="E43" s="5" t="n">
        <v>1185</v>
      </c>
    </row>
    <row r="44">
      <c r="A44" s="4" t="inlineStr">
        <is>
          <t>Safety Services [Member] | Canada and United Kingdom [Member]</t>
        </is>
      </c>
    </row>
    <row r="45">
      <c r="A45" s="3" t="inlineStr">
        <is>
          <t>Disaggregation of Revenue [Line Items]</t>
        </is>
      </c>
    </row>
    <row r="46">
      <c r="A46" s="4" t="inlineStr">
        <is>
          <t>Net revenues</t>
        </is>
      </c>
      <c r="B46" s="5" t="n">
        <v>43</v>
      </c>
      <c r="C46" s="5" t="n">
        <v>56</v>
      </c>
      <c r="D46" s="5" t="n">
        <v>125</v>
      </c>
      <c r="E46" s="5" t="n">
        <v>157</v>
      </c>
    </row>
    <row r="47">
      <c r="A47" s="4" t="inlineStr">
        <is>
          <t>Safety Services [Member] | Life Safety [Member]</t>
        </is>
      </c>
    </row>
    <row r="48">
      <c r="A48" s="3" t="inlineStr">
        <is>
          <t>Disaggregation of Revenue [Line Items]</t>
        </is>
      </c>
    </row>
    <row r="49">
      <c r="A49" s="4" t="inlineStr">
        <is>
          <t>Net revenues</t>
        </is>
      </c>
      <c r="B49" s="5" t="n">
        <v>322</v>
      </c>
      <c r="C49" s="5" t="n">
        <v>363</v>
      </c>
      <c r="D49" s="5" t="n">
        <v>963</v>
      </c>
      <c r="E49" s="5" t="n">
        <v>1038</v>
      </c>
    </row>
    <row r="50">
      <c r="A50" s="4" t="inlineStr">
        <is>
          <t>Safety Services [Member] | Mechanical [Member]</t>
        </is>
      </c>
    </row>
    <row r="51">
      <c r="A51" s="3" t="inlineStr">
        <is>
          <t>Disaggregation of Revenue [Line Items]</t>
        </is>
      </c>
    </row>
    <row r="52">
      <c r="A52" s="4" t="inlineStr">
        <is>
          <t>Net revenues</t>
        </is>
      </c>
      <c r="B52" s="5" t="n">
        <v>82</v>
      </c>
      <c r="C52" s="5" t="n">
        <v>109</v>
      </c>
      <c r="D52" s="5" t="n">
        <v>236</v>
      </c>
      <c r="E52" s="5" t="n">
        <v>304</v>
      </c>
    </row>
    <row r="53">
      <c r="A53" s="4" t="inlineStr">
        <is>
          <t>Specialty Services [Member]</t>
        </is>
      </c>
    </row>
    <row r="54">
      <c r="A54" s="3" t="inlineStr">
        <is>
          <t>Disaggregation of Revenue [Line Items]</t>
        </is>
      </c>
    </row>
    <row r="55">
      <c r="A55" s="4" t="inlineStr">
        <is>
          <t>Net revenues</t>
        </is>
      </c>
      <c r="B55" s="5" t="n">
        <v>400</v>
      </c>
      <c r="C55" s="5" t="n">
        <v>407</v>
      </c>
      <c r="D55" s="5" t="n">
        <v>1049</v>
      </c>
      <c r="E55" s="5" t="n">
        <v>1107</v>
      </c>
    </row>
    <row r="56">
      <c r="A56" s="4" t="inlineStr">
        <is>
          <t>Specialty Services [Member] | United States [Member]</t>
        </is>
      </c>
    </row>
    <row r="57">
      <c r="A57" s="3" t="inlineStr">
        <is>
          <t>Disaggregation of Revenue [Line Items]</t>
        </is>
      </c>
    </row>
    <row r="58">
      <c r="A58" s="4" t="inlineStr">
        <is>
          <t>Net revenues</t>
        </is>
      </c>
      <c r="B58" s="5" t="n">
        <v>400</v>
      </c>
      <c r="C58" s="5" t="n">
        <v>407</v>
      </c>
      <c r="D58" s="5" t="n">
        <v>1049</v>
      </c>
      <c r="E58" s="5" t="n">
        <v>1107</v>
      </c>
    </row>
    <row r="59">
      <c r="A59" s="4" t="inlineStr">
        <is>
          <t>Specialty Services [Member] | Infrastructure/Utility [Member]</t>
        </is>
      </c>
    </row>
    <row r="60">
      <c r="A60" s="3" t="inlineStr">
        <is>
          <t>Disaggregation of Revenue [Line Items]</t>
        </is>
      </c>
    </row>
    <row r="61">
      <c r="A61" s="4" t="inlineStr">
        <is>
          <t>Net revenues</t>
        </is>
      </c>
      <c r="B61" s="5" t="n">
        <v>230</v>
      </c>
      <c r="C61" s="5" t="n">
        <v>241</v>
      </c>
      <c r="D61" s="5" t="n">
        <v>615</v>
      </c>
      <c r="E61" s="5" t="n">
        <v>645</v>
      </c>
    </row>
    <row r="62">
      <c r="A62" s="4" t="inlineStr">
        <is>
          <t>Specialty Services [Member] | Fabrication [Member]</t>
        </is>
      </c>
    </row>
    <row r="63">
      <c r="A63" s="3" t="inlineStr">
        <is>
          <t>Disaggregation of Revenue [Line Items]</t>
        </is>
      </c>
    </row>
    <row r="64">
      <c r="A64" s="4" t="inlineStr">
        <is>
          <t>Net revenues</t>
        </is>
      </c>
      <c r="B64" s="5" t="n">
        <v>58</v>
      </c>
      <c r="C64" s="5" t="n">
        <v>44</v>
      </c>
      <c r="D64" s="5" t="n">
        <v>129</v>
      </c>
      <c r="E64" s="5" t="n">
        <v>114</v>
      </c>
    </row>
    <row r="65">
      <c r="A65" s="4" t="inlineStr">
        <is>
          <t>Specialty Services [Member] | Specialty Contracting [Member]</t>
        </is>
      </c>
    </row>
    <row r="66">
      <c r="A66" s="3" t="inlineStr">
        <is>
          <t>Disaggregation of Revenue [Line Items]</t>
        </is>
      </c>
    </row>
    <row r="67">
      <c r="A67" s="4" t="inlineStr">
        <is>
          <t>Net revenues</t>
        </is>
      </c>
      <c r="B67" s="5" t="n">
        <v>112</v>
      </c>
      <c r="C67" s="5" t="n">
        <v>122</v>
      </c>
      <c r="D67" s="5" t="n">
        <v>305</v>
      </c>
      <c r="E67" s="5" t="n">
        <v>348</v>
      </c>
    </row>
    <row r="68">
      <c r="A68" s="4" t="inlineStr">
        <is>
          <t>Industrial Services [Member]</t>
        </is>
      </c>
    </row>
    <row r="69">
      <c r="A69" s="3" t="inlineStr">
        <is>
          <t>Disaggregation of Revenue [Line Items]</t>
        </is>
      </c>
    </row>
    <row r="70">
      <c r="A70" s="4" t="inlineStr">
        <is>
          <t>Net revenues</t>
        </is>
      </c>
      <c r="B70" s="5" t="n">
        <v>158</v>
      </c>
      <c r="C70" s="5" t="n">
        <v>245</v>
      </c>
      <c r="D70" s="5" t="n">
        <v>468</v>
      </c>
      <c r="E70" s="5" t="n">
        <v>670</v>
      </c>
    </row>
    <row r="71">
      <c r="A71" s="4" t="inlineStr">
        <is>
          <t>Industrial Services [Member] | United States [Member]</t>
        </is>
      </c>
    </row>
    <row r="72">
      <c r="A72" s="3" t="inlineStr">
        <is>
          <t>Disaggregation of Revenue [Line Items]</t>
        </is>
      </c>
    </row>
    <row r="73">
      <c r="A73" s="4" t="inlineStr">
        <is>
          <t>Net revenues</t>
        </is>
      </c>
      <c r="B73" s="5" t="n">
        <v>144</v>
      </c>
      <c r="C73" s="5" t="n">
        <v>233</v>
      </c>
      <c r="D73" s="5" t="n">
        <v>445</v>
      </c>
      <c r="E73" s="5" t="n">
        <v>603</v>
      </c>
    </row>
    <row r="74">
      <c r="A74" s="4" t="inlineStr">
        <is>
          <t>Industrial Services [Member] | Canada and United Kingdom [Member]</t>
        </is>
      </c>
    </row>
    <row r="75">
      <c r="A75" s="3" t="inlineStr">
        <is>
          <t>Disaggregation of Revenue [Line Items]</t>
        </is>
      </c>
    </row>
    <row r="76">
      <c r="A76" s="4" t="inlineStr">
        <is>
          <t>Net revenues</t>
        </is>
      </c>
      <c r="B76" s="5" t="n">
        <v>14</v>
      </c>
      <c r="C76" s="5" t="n">
        <v>12</v>
      </c>
      <c r="D76" s="5" t="n">
        <v>23</v>
      </c>
      <c r="E76" s="5" t="n">
        <v>67</v>
      </c>
    </row>
    <row r="77">
      <c r="A77" s="4" t="inlineStr">
        <is>
          <t>Industrial Services [Member] | Transmission [Member]</t>
        </is>
      </c>
    </row>
    <row r="78">
      <c r="A78" s="3" t="inlineStr">
        <is>
          <t>Disaggregation of Revenue [Line Items]</t>
        </is>
      </c>
    </row>
    <row r="79">
      <c r="A79" s="4" t="inlineStr">
        <is>
          <t>Net revenues</t>
        </is>
      </c>
      <c r="B79" s="5" t="n">
        <v>127</v>
      </c>
      <c r="C79" s="5" t="n">
        <v>156</v>
      </c>
      <c r="D79" s="5" t="n">
        <v>336</v>
      </c>
      <c r="E79" s="5" t="n">
        <v>443</v>
      </c>
    </row>
    <row r="80">
      <c r="A80" s="4" t="inlineStr">
        <is>
          <t>Industrial Services [Member] | Civil [Member]</t>
        </is>
      </c>
    </row>
    <row r="81">
      <c r="A81" s="3" t="inlineStr">
        <is>
          <t>Disaggregation of Revenue [Line Items]</t>
        </is>
      </c>
    </row>
    <row r="82">
      <c r="A82" s="4" t="inlineStr">
        <is>
          <t>Net revenues</t>
        </is>
      </c>
      <c r="B82" s="5" t="n">
        <v>25</v>
      </c>
      <c r="C82" s="5" t="n">
        <v>29</v>
      </c>
      <c r="D82" s="5" t="n">
        <v>50</v>
      </c>
      <c r="E82" s="5" t="n">
        <v>45</v>
      </c>
    </row>
    <row r="83">
      <c r="A83" s="4" t="inlineStr">
        <is>
          <t>Industrial Services [Member] | Inspection [Member]</t>
        </is>
      </c>
    </row>
    <row r="84">
      <c r="A84" s="3" t="inlineStr">
        <is>
          <t>Disaggregation of Revenue [Line Items]</t>
        </is>
      </c>
    </row>
    <row r="85">
      <c r="A85" s="4" t="inlineStr">
        <is>
          <t>Net revenues</t>
        </is>
      </c>
      <c r="B85" s="5" t="n">
        <v>6</v>
      </c>
      <c r="C85" s="5" t="n">
        <v>60</v>
      </c>
      <c r="D85" s="5" t="n">
        <v>82</v>
      </c>
      <c r="E85" s="5" t="n">
        <v>182</v>
      </c>
    </row>
    <row r="86">
      <c r="A86" s="4" t="inlineStr">
        <is>
          <t>Corporate and Eliminations [Member]</t>
        </is>
      </c>
    </row>
    <row r="87">
      <c r="A87" s="3" t="inlineStr">
        <is>
          <t>Disaggregation of Revenue [Line Items]</t>
        </is>
      </c>
    </row>
    <row r="88">
      <c r="A88" s="4" t="inlineStr">
        <is>
          <t>Net revenues</t>
        </is>
      </c>
      <c r="B88" s="5" t="n">
        <v>-4</v>
      </c>
      <c r="C88" s="5" t="n">
        <v>-6</v>
      </c>
      <c r="D88" s="5" t="n">
        <v>-11</v>
      </c>
      <c r="E88" s="5" t="n">
        <v>-12</v>
      </c>
    </row>
    <row r="89">
      <c r="A89" s="4" t="inlineStr">
        <is>
          <t>Corporate and Eliminations [Member] | United States [Member]</t>
        </is>
      </c>
    </row>
    <row r="90">
      <c r="A90" s="3" t="inlineStr">
        <is>
          <t>Disaggregation of Revenue [Line Items]</t>
        </is>
      </c>
    </row>
    <row r="91">
      <c r="A91" s="4" t="inlineStr">
        <is>
          <t>Net revenues</t>
        </is>
      </c>
      <c r="B91" s="5" t="n">
        <v>-4</v>
      </c>
      <c r="C91" s="5" t="n">
        <v>-6</v>
      </c>
      <c r="D91" s="5" t="n">
        <v>-11</v>
      </c>
      <c r="E91" s="5" t="n">
        <v>-12</v>
      </c>
    </row>
    <row r="92">
      <c r="A92" s="4" t="inlineStr">
        <is>
          <t>Corporate and Eliminations [Member] | Corporate and Eliminations [Member]</t>
        </is>
      </c>
    </row>
    <row r="93">
      <c r="A93" s="3" t="inlineStr">
        <is>
          <t>Disaggregation of Revenue [Line Items]</t>
        </is>
      </c>
    </row>
    <row r="94">
      <c r="A94" s="4" t="inlineStr">
        <is>
          <t>Net revenues</t>
        </is>
      </c>
      <c r="B94" s="6" t="n">
        <v>-4</v>
      </c>
      <c r="C94" s="6" t="n">
        <v>-6</v>
      </c>
      <c r="D94" s="6" t="n">
        <v>-11</v>
      </c>
      <c r="E94" s="6" t="n">
        <v>-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venue - Additional Information (Detail) - USD ($)</t>
        </is>
      </c>
      <c r="B1" s="2" t="inlineStr">
        <is>
          <t>9 Months Ended</t>
        </is>
      </c>
      <c r="C1" s="2" t="inlineStr">
        <is>
          <t>12 Months Ended</t>
        </is>
      </c>
    </row>
    <row r="2">
      <c r="B2" s="2" t="inlineStr">
        <is>
          <t>Sep. 30, 2020</t>
        </is>
      </c>
      <c r="C2" s="2" t="inlineStr">
        <is>
          <t>Dec. 31, 2019</t>
        </is>
      </c>
    </row>
    <row r="3">
      <c r="A3" s="4" t="inlineStr">
        <is>
          <t>Aggregate amount of transaction price allocated to performance obligation</t>
        </is>
      </c>
      <c r="B3" s="6" t="n">
        <v>1428000000</v>
      </c>
    </row>
    <row r="4">
      <c r="A4" s="4" t="inlineStr">
        <is>
          <t>Customers with payment terms</t>
        </is>
      </c>
      <c r="B4" s="4" t="inlineStr">
        <is>
          <t>30 days</t>
        </is>
      </c>
    </row>
    <row r="5">
      <c r="A5" s="4" t="inlineStr">
        <is>
          <t>Retentions receivable</t>
        </is>
      </c>
      <c r="B5" s="6" t="n">
        <v>122000000</v>
      </c>
      <c r="C5" s="6" t="n">
        <v>133000000</v>
      </c>
    </row>
    <row r="6">
      <c r="A6" s="4" t="inlineStr">
        <is>
          <t>Retentions receivable within one year</t>
        </is>
      </c>
      <c r="B6" s="5" t="n">
        <v>22000000</v>
      </c>
      <c r="C6" s="6" t="n">
        <v>28000000</v>
      </c>
    </row>
    <row r="7">
      <c r="A7" s="4" t="inlineStr">
        <is>
          <t>Impairment of contract assets</t>
        </is>
      </c>
      <c r="B7" s="6" t="n">
        <v>0</v>
      </c>
    </row>
    <row r="8">
      <c r="A8" s="4" t="inlineStr">
        <is>
          <t>Minimum [Member]</t>
        </is>
      </c>
    </row>
    <row r="9">
      <c r="A9" s="4" t="inlineStr">
        <is>
          <t>Payment of invoices</t>
        </is>
      </c>
      <c r="B9" s="4" t="inlineStr">
        <is>
          <t>30 days</t>
        </is>
      </c>
    </row>
    <row r="10">
      <c r="A10" s="4" t="inlineStr">
        <is>
          <t>Maximum [Member]</t>
        </is>
      </c>
    </row>
    <row r="11">
      <c r="A11" s="4" t="inlineStr">
        <is>
          <t>Payment of invoices</t>
        </is>
      </c>
      <c r="B11"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Accounts Receivable, Net of Allowances, Contract Assets and Contract Liabilities from Contracts with Customer (Detail) - USD ($) $ in Millions</t>
        </is>
      </c>
      <c r="B1" s="2" t="inlineStr">
        <is>
          <t>Sep. 30, 2020</t>
        </is>
      </c>
      <c r="C1" s="2" t="inlineStr">
        <is>
          <t>Dec. 31, 2019</t>
        </is>
      </c>
      <c r="D1" s="2" t="inlineStr">
        <is>
          <t>Dec. 31, 2018</t>
        </is>
      </c>
    </row>
    <row r="2">
      <c r="A2" s="3" t="inlineStr">
        <is>
          <t>Revenues [Abstract]</t>
        </is>
      </c>
    </row>
    <row r="3">
      <c r="A3" s="4" t="inlineStr">
        <is>
          <t>Accounts receivable, net of allowances</t>
        </is>
      </c>
      <c r="B3" s="6" t="n">
        <v>634</v>
      </c>
      <c r="C3" s="6" t="n">
        <v>730</v>
      </c>
      <c r="D3" s="6" t="n">
        <v>765</v>
      </c>
    </row>
    <row r="4">
      <c r="A4" s="4" t="inlineStr">
        <is>
          <t>Contract Assets</t>
        </is>
      </c>
      <c r="B4" s="5" t="n">
        <v>272</v>
      </c>
      <c r="C4" s="5" t="n">
        <v>245</v>
      </c>
      <c r="D4" s="5" t="n">
        <v>240</v>
      </c>
    </row>
    <row r="5">
      <c r="A5" s="4" t="inlineStr">
        <is>
          <t>Contract Liabilities</t>
        </is>
      </c>
      <c r="B5" s="6" t="n">
        <v>249</v>
      </c>
      <c r="C5" s="6" t="n">
        <v>193</v>
      </c>
      <c r="D5" s="6" t="n">
        <v>2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27</v>
      </c>
      <c r="C4" s="6" t="n">
        <v>12</v>
      </c>
      <c r="D4" s="6" t="n">
        <v>-131</v>
      </c>
      <c r="E4" s="6" t="n">
        <v>86</v>
      </c>
    </row>
    <row r="5">
      <c r="A5" s="3" t="inlineStr">
        <is>
          <t>Other comprehensive income (loss):</t>
        </is>
      </c>
    </row>
    <row r="6">
      <c r="A6" s="4" t="inlineStr">
        <is>
          <t>Fair value change - derivatives, net of tax (expense) benefit ($0, $0, $10, and $0, respectively)</t>
        </is>
      </c>
      <c r="D6" s="5" t="n">
        <v>-30</v>
      </c>
    </row>
    <row r="7">
      <c r="A7" s="4" t="inlineStr">
        <is>
          <t>Foreign currency translation adjustment</t>
        </is>
      </c>
      <c r="B7" s="5" t="n">
        <v>1</v>
      </c>
      <c r="C7" s="5" t="n">
        <v>-2</v>
      </c>
      <c r="D7" s="5" t="n">
        <v>1</v>
      </c>
      <c r="E7" s="5" t="n">
        <v>3</v>
      </c>
    </row>
    <row r="8">
      <c r="A8" s="4" t="inlineStr">
        <is>
          <t>Comprehensive income (loss)</t>
        </is>
      </c>
      <c r="B8" s="6" t="n">
        <v>28</v>
      </c>
      <c r="C8" s="6" t="n">
        <v>10</v>
      </c>
      <c r="D8" s="6" t="n">
        <v>-160</v>
      </c>
      <c r="E8" s="6" t="n">
        <v>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ummary of Changes In Carrying Amounts of Goodwill By Reportable Segments (Detail) $ in Millions</t>
        </is>
      </c>
      <c r="B1" s="2" t="inlineStr">
        <is>
          <t>9 Months Ended</t>
        </is>
      </c>
    </row>
    <row r="2">
      <c r="B2" s="2" t="inlineStr">
        <is>
          <t>Sep. 30, 2020USD ($)</t>
        </is>
      </c>
    </row>
    <row r="3">
      <c r="A3" s="3" t="inlineStr">
        <is>
          <t>Goodwill [LineItems]</t>
        </is>
      </c>
    </row>
    <row r="4">
      <c r="A4" s="4" t="inlineStr">
        <is>
          <t>Beginning Balance</t>
        </is>
      </c>
      <c r="B4" s="6" t="n">
        <v>980</v>
      </c>
    </row>
    <row r="5">
      <c r="A5" s="4" t="inlineStr">
        <is>
          <t>Acquisitions</t>
        </is>
      </c>
      <c r="B5" s="5" t="n">
        <v>3</v>
      </c>
    </row>
    <row r="6">
      <c r="A6" s="4" t="inlineStr">
        <is>
          <t>Impairments</t>
        </is>
      </c>
      <c r="B6" s="5" t="n">
        <v>-193</v>
      </c>
    </row>
    <row r="7">
      <c r="A7" s="4" t="inlineStr">
        <is>
          <t>Measurement period adjustments and other (2)</t>
        </is>
      </c>
      <c r="B7" s="5" t="n">
        <v>61</v>
      </c>
    </row>
    <row r="8">
      <c r="A8" s="4" t="inlineStr">
        <is>
          <t>Ending Balance</t>
        </is>
      </c>
      <c r="B8" s="5" t="n">
        <v>851</v>
      </c>
    </row>
    <row r="9">
      <c r="A9" s="4" t="inlineStr">
        <is>
          <t>Safety Services [Member]</t>
        </is>
      </c>
    </row>
    <row r="10">
      <c r="A10" s="3" t="inlineStr">
        <is>
          <t>Goodwill [LineItems]</t>
        </is>
      </c>
    </row>
    <row r="11">
      <c r="A11" s="4" t="inlineStr">
        <is>
          <t>Beginning Balance</t>
        </is>
      </c>
      <c r="B11" s="5" t="n">
        <v>639</v>
      </c>
    </row>
    <row r="12">
      <c r="A12" s="4" t="inlineStr">
        <is>
          <t>Acquisitions</t>
        </is>
      </c>
      <c r="B12" s="5" t="n">
        <v>1</v>
      </c>
    </row>
    <row r="13">
      <c r="A13" s="4" t="inlineStr">
        <is>
          <t>Impairments</t>
        </is>
      </c>
      <c r="B13" s="5" t="n">
        <v>-83</v>
      </c>
    </row>
    <row r="14">
      <c r="A14" s="4" t="inlineStr">
        <is>
          <t>Measurement period adjustments and other (2)</t>
        </is>
      </c>
      <c r="B14" s="5" t="n">
        <v>118</v>
      </c>
    </row>
    <row r="15">
      <c r="A15" s="4" t="inlineStr">
        <is>
          <t>Ending Balance</t>
        </is>
      </c>
      <c r="B15" s="5" t="n">
        <v>675</v>
      </c>
    </row>
    <row r="16">
      <c r="A16" s="4" t="inlineStr">
        <is>
          <t>Specialty Services [Member]</t>
        </is>
      </c>
    </row>
    <row r="17">
      <c r="A17" s="3" t="inlineStr">
        <is>
          <t>Goodwill [LineItems]</t>
        </is>
      </c>
    </row>
    <row r="18">
      <c r="A18" s="4" t="inlineStr">
        <is>
          <t>Beginning Balance</t>
        </is>
      </c>
      <c r="B18" s="5" t="n">
        <v>290</v>
      </c>
    </row>
    <row r="19">
      <c r="A19" s="4" t="inlineStr">
        <is>
          <t>Acquisitions</t>
        </is>
      </c>
      <c r="B19" s="5" t="n">
        <v>2</v>
      </c>
    </row>
    <row r="20">
      <c r="A20" s="4" t="inlineStr">
        <is>
          <t>Impairments</t>
        </is>
      </c>
      <c r="B20" s="5" t="n">
        <v>-52</v>
      </c>
    </row>
    <row r="21">
      <c r="A21" s="4" t="inlineStr">
        <is>
          <t>Measurement period adjustments and other (2)</t>
        </is>
      </c>
      <c r="B21" s="5" t="n">
        <v>-68</v>
      </c>
    </row>
    <row r="22">
      <c r="A22" s="4" t="inlineStr">
        <is>
          <t>Ending Balance</t>
        </is>
      </c>
      <c r="B22" s="5" t="n">
        <v>172</v>
      </c>
    </row>
    <row r="23">
      <c r="A23" s="4" t="inlineStr">
        <is>
          <t>Industrial Services [Member]</t>
        </is>
      </c>
    </row>
    <row r="24">
      <c r="A24" s="3" t="inlineStr">
        <is>
          <t>Goodwill [LineItems]</t>
        </is>
      </c>
    </row>
    <row r="25">
      <c r="A25" s="4" t="inlineStr">
        <is>
          <t>Beginning Balance</t>
        </is>
      </c>
      <c r="B25" s="5" t="n">
        <v>51</v>
      </c>
    </row>
    <row r="26">
      <c r="A26" s="4" t="inlineStr">
        <is>
          <t>Impairments</t>
        </is>
      </c>
      <c r="B26" s="5" t="n">
        <v>-58</v>
      </c>
    </row>
    <row r="27">
      <c r="A27" s="4" t="inlineStr">
        <is>
          <t>Measurement period adjustments and other (2)</t>
        </is>
      </c>
      <c r="B27" s="5" t="n">
        <v>11</v>
      </c>
    </row>
    <row r="28">
      <c r="A28" s="4" t="inlineStr">
        <is>
          <t>Ending Balance</t>
        </is>
      </c>
      <c r="B28"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ummary of Changes In Carrying Amounts of Goodwill By Reportable Segments (Parenthetical) (Detail) $ in Millions</t>
        </is>
      </c>
      <c r="B1" s="2" t="inlineStr">
        <is>
          <t>9 Months Ended</t>
        </is>
      </c>
    </row>
    <row r="2">
      <c r="B2" s="2" t="inlineStr">
        <is>
          <t>Sep. 30, 2020USD ($)</t>
        </is>
      </c>
    </row>
    <row r="3">
      <c r="A3" s="3" t="inlineStr">
        <is>
          <t>Goodwill [LineItems]</t>
        </is>
      </c>
    </row>
    <row r="4">
      <c r="A4" s="4" t="inlineStr">
        <is>
          <t>Goodwill, impairment loss</t>
        </is>
      </c>
      <c r="B4" s="6" t="n">
        <v>193</v>
      </c>
    </row>
    <row r="5">
      <c r="A5" s="4" t="inlineStr">
        <is>
          <t>Safety Services [Member]</t>
        </is>
      </c>
    </row>
    <row r="6">
      <c r="A6" s="3" t="inlineStr">
        <is>
          <t>Goodwill [LineItems]</t>
        </is>
      </c>
    </row>
    <row r="7">
      <c r="A7" s="4" t="inlineStr">
        <is>
          <t>Goodwill, impairment loss</t>
        </is>
      </c>
      <c r="B7" s="5" t="n">
        <v>83</v>
      </c>
    </row>
    <row r="8">
      <c r="A8" s="4" t="inlineStr">
        <is>
          <t>Safety Services [Member] | Safety [Member]</t>
        </is>
      </c>
    </row>
    <row r="9">
      <c r="A9" s="3" t="inlineStr">
        <is>
          <t>Goodwill [LineItems]</t>
        </is>
      </c>
    </row>
    <row r="10">
      <c r="A10" s="4" t="inlineStr">
        <is>
          <t>Goodwill, impairment loss</t>
        </is>
      </c>
      <c r="B10" s="5" t="n">
        <v>57</v>
      </c>
    </row>
    <row r="11">
      <c r="A11" s="4" t="inlineStr">
        <is>
          <t>Safety Services [Member] | Mechanical [Member]</t>
        </is>
      </c>
    </row>
    <row r="12">
      <c r="A12" s="3" t="inlineStr">
        <is>
          <t>Goodwill [LineItems]</t>
        </is>
      </c>
    </row>
    <row r="13">
      <c r="A13" s="4" t="inlineStr">
        <is>
          <t>Goodwill, impairment loss</t>
        </is>
      </c>
      <c r="B13" s="5" t="n">
        <v>26</v>
      </c>
    </row>
    <row r="14">
      <c r="A14" s="4" t="inlineStr">
        <is>
          <t>Specialty Services [Member]</t>
        </is>
      </c>
    </row>
    <row r="15">
      <c r="A15" s="3" t="inlineStr">
        <is>
          <t>Goodwill [LineItems]</t>
        </is>
      </c>
    </row>
    <row r="16">
      <c r="A16" s="4" t="inlineStr">
        <is>
          <t>Goodwill, impairment loss</t>
        </is>
      </c>
      <c r="B16" s="5" t="n">
        <v>52</v>
      </c>
    </row>
    <row r="17">
      <c r="A17" s="4" t="inlineStr">
        <is>
          <t>Specialty Services [Member] | Infrastructure Utility [Member]</t>
        </is>
      </c>
    </row>
    <row r="18">
      <c r="A18" s="3" t="inlineStr">
        <is>
          <t>Goodwill [LineItems]</t>
        </is>
      </c>
    </row>
    <row r="19">
      <c r="A19" s="4" t="inlineStr">
        <is>
          <t>Goodwill, impairment loss</t>
        </is>
      </c>
      <c r="B19" s="5" t="n">
        <v>30</v>
      </c>
    </row>
    <row r="20">
      <c r="A20" s="4" t="inlineStr">
        <is>
          <t>Specialty Services [Member] | Fabrication [Member]</t>
        </is>
      </c>
    </row>
    <row r="21">
      <c r="A21" s="3" t="inlineStr">
        <is>
          <t>Goodwill [LineItems]</t>
        </is>
      </c>
    </row>
    <row r="22">
      <c r="A22" s="4" t="inlineStr">
        <is>
          <t>Goodwill, impairment loss</t>
        </is>
      </c>
      <c r="B22" s="5" t="n">
        <v>1</v>
      </c>
    </row>
    <row r="23">
      <c r="A23" s="4" t="inlineStr">
        <is>
          <t>Specialty Services [Member] | Specialty Construction [Member]</t>
        </is>
      </c>
    </row>
    <row r="24">
      <c r="A24" s="3" t="inlineStr">
        <is>
          <t>Goodwill [LineItems]</t>
        </is>
      </c>
    </row>
    <row r="25">
      <c r="A25" s="4" t="inlineStr">
        <is>
          <t>Goodwill, impairment loss</t>
        </is>
      </c>
      <c r="B25" s="5" t="n">
        <v>21</v>
      </c>
    </row>
    <row r="26">
      <c r="A26" s="4" t="inlineStr">
        <is>
          <t>Industrial Services [Member]</t>
        </is>
      </c>
    </row>
    <row r="27">
      <c r="A27" s="3" t="inlineStr">
        <is>
          <t>Goodwill [LineItems]</t>
        </is>
      </c>
    </row>
    <row r="28">
      <c r="A28" s="4" t="inlineStr">
        <is>
          <t>Goodwill, impairment loss</t>
        </is>
      </c>
      <c r="B28" s="5" t="n">
        <v>58</v>
      </c>
    </row>
    <row r="29">
      <c r="A29" s="4" t="inlineStr">
        <is>
          <t>Industrial Services [Member] | Transmission [Member]</t>
        </is>
      </c>
    </row>
    <row r="30">
      <c r="A30" s="3" t="inlineStr">
        <is>
          <t>Goodwill [LineItems]</t>
        </is>
      </c>
    </row>
    <row r="31">
      <c r="A31" s="4" t="inlineStr">
        <is>
          <t>Goodwill, impairment loss</t>
        </is>
      </c>
      <c r="B31" s="5" t="n">
        <v>57</v>
      </c>
    </row>
    <row r="32">
      <c r="A32" s="4" t="inlineStr">
        <is>
          <t>Industrial Services [Member] | Civil [Member]</t>
        </is>
      </c>
    </row>
    <row r="33">
      <c r="A33" s="3" t="inlineStr">
        <is>
          <t>Goodwill [LineItems]</t>
        </is>
      </c>
    </row>
    <row r="34">
      <c r="A34" s="4" t="inlineStr">
        <is>
          <t>Goodwill, impairment loss</t>
        </is>
      </c>
      <c r="B3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Summary of Identifiable Intangible Assets (Detail) - USD ($) $ in Million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Net Carrying Amount</t>
        </is>
      </c>
      <c r="B4" s="6" t="n">
        <v>921</v>
      </c>
      <c r="C4" s="6" t="n">
        <v>1121</v>
      </c>
    </row>
    <row r="5">
      <c r="A5" s="4" t="inlineStr">
        <is>
          <t>APi Acquisition [Member]</t>
        </is>
      </c>
    </row>
    <row r="6">
      <c r="A6" s="3" t="inlineStr">
        <is>
          <t>Finite-Lived Intangible Assets [Line Items]</t>
        </is>
      </c>
    </row>
    <row r="7">
      <c r="A7" s="4" t="inlineStr">
        <is>
          <t>Gross Carrying Amount</t>
        </is>
      </c>
      <c r="B7" s="5" t="n">
        <v>1104</v>
      </c>
      <c r="C7" s="5" t="n">
        <v>1172</v>
      </c>
    </row>
    <row r="8">
      <c r="A8" s="4" t="inlineStr">
        <is>
          <t>Accumulated Amortization</t>
        </is>
      </c>
      <c r="B8" s="5" t="n">
        <v>-183</v>
      </c>
      <c r="C8" s="5" t="n">
        <v>-51</v>
      </c>
    </row>
    <row r="9">
      <c r="A9" s="4" t="inlineStr">
        <is>
          <t>Net Carrying Amount</t>
        </is>
      </c>
      <c r="B9" s="6" t="n">
        <v>921</v>
      </c>
      <c r="C9" s="6" t="n">
        <v>1121</v>
      </c>
    </row>
    <row r="10">
      <c r="A10" s="4" t="inlineStr">
        <is>
          <t>Backlog Intangibles [Member] | APi Acquisition [Member]</t>
        </is>
      </c>
    </row>
    <row r="11">
      <c r="A11" s="3" t="inlineStr">
        <is>
          <t>Finite-Lived Intangible Assets [Line Items]</t>
        </is>
      </c>
    </row>
    <row r="12">
      <c r="A12" s="4" t="inlineStr">
        <is>
          <t>Estimated Useful Lives (in Years)</t>
        </is>
      </c>
      <c r="B12" s="4" t="inlineStr">
        <is>
          <t>1 year</t>
        </is>
      </c>
      <c r="C12" s="4" t="inlineStr">
        <is>
          <t>1 year</t>
        </is>
      </c>
    </row>
    <row r="13">
      <c r="A13" s="4" t="inlineStr">
        <is>
          <t>Gross Carrying Amount</t>
        </is>
      </c>
      <c r="B13" s="6" t="n">
        <v>99</v>
      </c>
      <c r="C13" s="6" t="n">
        <v>112</v>
      </c>
    </row>
    <row r="14">
      <c r="A14" s="4" t="inlineStr">
        <is>
          <t>Accumulated Amortization</t>
        </is>
      </c>
      <c r="B14" s="5" t="n">
        <v>-73</v>
      </c>
      <c r="C14" s="5" t="n">
        <v>-22</v>
      </c>
    </row>
    <row r="15">
      <c r="A15" s="4" t="inlineStr">
        <is>
          <t>Net Carrying Amount</t>
        </is>
      </c>
      <c r="B15" s="6" t="n">
        <v>26</v>
      </c>
      <c r="C15" s="6" t="n">
        <v>90</v>
      </c>
    </row>
    <row r="16">
      <c r="A16" s="4" t="inlineStr">
        <is>
          <t>Customer Relationships [Member] | APi Acquisition [Member]</t>
        </is>
      </c>
    </row>
    <row r="17">
      <c r="A17" s="3" t="inlineStr">
        <is>
          <t>Finite-Lived Intangible Assets [Line Items]</t>
        </is>
      </c>
    </row>
    <row r="18">
      <c r="A18" s="4" t="inlineStr">
        <is>
          <t>Estimated Useful Lives (in Years)</t>
        </is>
      </c>
      <c r="B18" s="4" t="inlineStr">
        <is>
          <t>8 years</t>
        </is>
      </c>
      <c r="C18" s="4" t="inlineStr">
        <is>
          <t>8 years</t>
        </is>
      </c>
    </row>
    <row r="19">
      <c r="A19" s="4" t="inlineStr">
        <is>
          <t>Gross Carrying Amount</t>
        </is>
      </c>
      <c r="B19" s="6" t="n">
        <v>747</v>
      </c>
      <c r="C19" s="6" t="n">
        <v>755</v>
      </c>
    </row>
    <row r="20">
      <c r="A20" s="4" t="inlineStr">
        <is>
          <t>Accumulated Amortization</t>
        </is>
      </c>
      <c r="B20" s="5" t="n">
        <v>-93</v>
      </c>
      <c r="C20" s="5" t="n">
        <v>-24</v>
      </c>
    </row>
    <row r="21">
      <c r="A21" s="4" t="inlineStr">
        <is>
          <t>Net Carrying Amount</t>
        </is>
      </c>
      <c r="B21" s="6" t="n">
        <v>654</v>
      </c>
      <c r="C21" s="6" t="n">
        <v>731</v>
      </c>
    </row>
    <row r="22">
      <c r="A22" s="4" t="inlineStr">
        <is>
          <t>Trade Names [Member] | APi Acquisition [Member]</t>
        </is>
      </c>
    </row>
    <row r="23">
      <c r="A23" s="3" t="inlineStr">
        <is>
          <t>Finite-Lived Intangible Assets [Line Items]</t>
        </is>
      </c>
    </row>
    <row r="24">
      <c r="A24" s="4" t="inlineStr">
        <is>
          <t>Estimated Useful Lives (in Years)</t>
        </is>
      </c>
      <c r="B24" s="4" t="inlineStr">
        <is>
          <t>15 years</t>
        </is>
      </c>
      <c r="C24" s="4" t="inlineStr">
        <is>
          <t>15 years</t>
        </is>
      </c>
    </row>
    <row r="25">
      <c r="A25" s="4" t="inlineStr">
        <is>
          <t>Gross Carrying Amount</t>
        </is>
      </c>
      <c r="B25" s="6" t="n">
        <v>258</v>
      </c>
      <c r="C25" s="6" t="n">
        <v>305</v>
      </c>
    </row>
    <row r="26">
      <c r="A26" s="4" t="inlineStr">
        <is>
          <t>Accumulated Amortization</t>
        </is>
      </c>
      <c r="B26" s="5" t="n">
        <v>-17</v>
      </c>
      <c r="C26" s="5" t="n">
        <v>-5</v>
      </c>
    </row>
    <row r="27">
      <c r="A27" s="4" t="inlineStr">
        <is>
          <t>Net Carrying Amount</t>
        </is>
      </c>
      <c r="B27" s="6" t="n">
        <v>241</v>
      </c>
      <c r="C27" s="6"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 Summary of Amortization Expense Recognized on Intangible Asse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Total intangible asset amortization expense</t>
        </is>
      </c>
      <c r="B4" s="6" t="n">
        <v>31</v>
      </c>
      <c r="C4" s="6" t="n">
        <v>8</v>
      </c>
      <c r="D4" s="6" t="n">
        <v>134</v>
      </c>
      <c r="E4" s="6" t="n">
        <v>26</v>
      </c>
    </row>
    <row r="5">
      <c r="A5" s="4" t="inlineStr">
        <is>
          <t>Cost of Revenues [Member]</t>
        </is>
      </c>
    </row>
    <row r="6">
      <c r="A6" s="3" t="inlineStr">
        <is>
          <t>Finite-Lived Intangible Assets [Line Items]</t>
        </is>
      </c>
    </row>
    <row r="7">
      <c r="A7" s="4" t="inlineStr">
        <is>
          <t>Total intangible asset amortization expense</t>
        </is>
      </c>
      <c r="B7" s="5" t="n">
        <v>6</v>
      </c>
      <c r="D7" s="5" t="n">
        <v>51</v>
      </c>
    </row>
    <row r="8">
      <c r="A8" s="4" t="inlineStr">
        <is>
          <t>Selling, General and Administrative Expenses [Member]</t>
        </is>
      </c>
    </row>
    <row r="9">
      <c r="A9" s="3" t="inlineStr">
        <is>
          <t>Finite-Lived Intangible Assets [Line Items]</t>
        </is>
      </c>
    </row>
    <row r="10">
      <c r="A10" s="4" t="inlineStr">
        <is>
          <t>Total intangible asset amortization expense</t>
        </is>
      </c>
      <c r="B10" s="6" t="n">
        <v>25</v>
      </c>
      <c r="C10" s="6" t="n">
        <v>8</v>
      </c>
      <c r="D10" s="6" t="n">
        <v>83</v>
      </c>
      <c r="E10" s="6" t="n">
        <v>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Goodwill and Intangibles - Additional Information (Detail) - USD ($) $ in Millions</t>
        </is>
      </c>
      <c r="B1" s="2" t="inlineStr">
        <is>
          <t>3 Months Ended</t>
        </is>
      </c>
      <c r="D1" s="2" t="inlineStr">
        <is>
          <t>9 Months Ended</t>
        </is>
      </c>
      <c r="E1" s="2" t="inlineStr">
        <is>
          <t>12 Months Ended</t>
        </is>
      </c>
    </row>
    <row r="2">
      <c r="B2" s="2" t="inlineStr">
        <is>
          <t>Jun. 30, 2020</t>
        </is>
      </c>
      <c r="C2" s="2" t="inlineStr">
        <is>
          <t>Mar. 31, 2020</t>
        </is>
      </c>
      <c r="D2" s="2" t="inlineStr">
        <is>
          <t>Sep. 30, 2020</t>
        </is>
      </c>
      <c r="E2" s="2" t="inlineStr">
        <is>
          <t>Dec. 31, 2019</t>
        </is>
      </c>
    </row>
    <row r="3">
      <c r="A3" s="4" t="inlineStr">
        <is>
          <t>APi Acquisition [Member]</t>
        </is>
      </c>
    </row>
    <row r="4">
      <c r="A4" s="3" t="inlineStr">
        <is>
          <t>Goodwill [LineItems]</t>
        </is>
      </c>
    </row>
    <row r="5">
      <c r="A5" s="4" t="inlineStr">
        <is>
          <t>Adjustment of cumulative amortization expense reversed</t>
        </is>
      </c>
      <c r="B5" s="6" t="n">
        <v>5</v>
      </c>
      <c r="C5" s="6" t="n">
        <v>5</v>
      </c>
      <c r="D5" s="6" t="n">
        <v>15</v>
      </c>
      <c r="E5" s="6" t="n">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Assets and Liabilities Measured on Recurring Basis (Detail) - USD ($) $ in Millions</t>
        </is>
      </c>
      <c r="B1" s="2" t="inlineStr">
        <is>
          <t>Sep. 30, 2020</t>
        </is>
      </c>
      <c r="C1" s="2" t="inlineStr">
        <is>
          <t>Dec. 31, 2019</t>
        </is>
      </c>
    </row>
    <row r="2">
      <c r="A2" s="3" t="inlineStr">
        <is>
          <t>Fair Value, Assets and Liabilities Measured on Recurring and Nonrecurring Basis [Line Items]</t>
        </is>
      </c>
    </row>
    <row r="3">
      <c r="A3" s="4" t="inlineStr">
        <is>
          <t>Total</t>
        </is>
      </c>
      <c r="B3" s="6" t="n">
        <v>-45</v>
      </c>
      <c r="C3" s="6" t="n">
        <v>-7</v>
      </c>
    </row>
    <row r="4">
      <c r="A4" s="4" t="inlineStr">
        <is>
          <t>Derivatives [Member]</t>
        </is>
      </c>
    </row>
    <row r="5">
      <c r="A5" s="3" t="inlineStr">
        <is>
          <t>Fair Value, Assets and Liabilities Measured on Recurring and Nonrecurring Basis [Line Items]</t>
        </is>
      </c>
    </row>
    <row r="6">
      <c r="A6" s="4" t="inlineStr">
        <is>
          <t>Derivatives</t>
        </is>
      </c>
      <c r="B6" s="5" t="n">
        <v>-39</v>
      </c>
    </row>
    <row r="7">
      <c r="A7" s="4" t="inlineStr">
        <is>
          <t>Contingent Consideration Obligations [Member]</t>
        </is>
      </c>
    </row>
    <row r="8">
      <c r="A8" s="3" t="inlineStr">
        <is>
          <t>Fair Value, Assets and Liabilities Measured on Recurring and Nonrecurring Basis [Line Items]</t>
        </is>
      </c>
    </row>
    <row r="9">
      <c r="A9" s="4" t="inlineStr">
        <is>
          <t>Contingent consideration obligations</t>
        </is>
      </c>
      <c r="B9" s="5" t="n">
        <v>-6</v>
      </c>
      <c r="C9" s="5" t="n">
        <v>-7</v>
      </c>
    </row>
    <row r="10">
      <c r="A10" s="4" t="inlineStr">
        <is>
          <t>Fair Value, Inputs, Level 2 [Member]</t>
        </is>
      </c>
    </row>
    <row r="11">
      <c r="A11" s="3" t="inlineStr">
        <is>
          <t>Fair Value, Assets and Liabilities Measured on Recurring and Nonrecurring Basis [Line Items]</t>
        </is>
      </c>
    </row>
    <row r="12">
      <c r="A12" s="4" t="inlineStr">
        <is>
          <t>Total</t>
        </is>
      </c>
      <c r="B12" s="5" t="n">
        <v>-39</v>
      </c>
    </row>
    <row r="13">
      <c r="A13" s="4" t="inlineStr">
        <is>
          <t>Fair Value, Inputs, Level 2 [Member] | Derivatives [Member]</t>
        </is>
      </c>
    </row>
    <row r="14">
      <c r="A14" s="3" t="inlineStr">
        <is>
          <t>Fair Value, Assets and Liabilities Measured on Recurring and Nonrecurring Basis [Line Items]</t>
        </is>
      </c>
    </row>
    <row r="15">
      <c r="A15" s="4" t="inlineStr">
        <is>
          <t>Derivatives</t>
        </is>
      </c>
      <c r="B15" s="5" t="n">
        <v>-39</v>
      </c>
    </row>
    <row r="16">
      <c r="A16" s="4" t="inlineStr">
        <is>
          <t>Fair Value, Inputs, Level 3 [Member]</t>
        </is>
      </c>
    </row>
    <row r="17">
      <c r="A17" s="3" t="inlineStr">
        <is>
          <t>Fair Value, Assets and Liabilities Measured on Recurring and Nonrecurring Basis [Line Items]</t>
        </is>
      </c>
    </row>
    <row r="18">
      <c r="A18" s="4" t="inlineStr">
        <is>
          <t>Total</t>
        </is>
      </c>
      <c r="B18" s="5" t="n">
        <v>-6</v>
      </c>
      <c r="C18" s="5" t="n">
        <v>-7</v>
      </c>
    </row>
    <row r="19">
      <c r="A19" s="4" t="inlineStr">
        <is>
          <t>Fair Value, Inputs, Level 3 [Member] | Contingent Consideration Obligations [Member]</t>
        </is>
      </c>
    </row>
    <row r="20">
      <c r="A20" s="3" t="inlineStr">
        <is>
          <t>Fair Value, Assets and Liabilities Measured on Recurring and Nonrecurring Basis [Line Items]</t>
        </is>
      </c>
    </row>
    <row r="21">
      <c r="A21" s="4" t="inlineStr">
        <is>
          <t>Contingent consideration obligations</t>
        </is>
      </c>
      <c r="B21" s="6" t="n">
        <v>-6</v>
      </c>
      <c r="C21" s="6"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Fair Value of Financial Instruments - Summary of Reconciliation of Fair Value of Contingent Consideration Obligations (Detail) $ in Millions</t>
        </is>
      </c>
      <c r="B1" s="2" t="inlineStr">
        <is>
          <t>9 Months Ended</t>
        </is>
      </c>
    </row>
    <row r="2">
      <c r="B2" s="2" t="inlineStr">
        <is>
          <t>Sep. 30, 2020USD ($)Arrangement</t>
        </is>
      </c>
    </row>
    <row r="3">
      <c r="A3" s="3" t="inlineStr">
        <is>
          <t>Fair Value Assets And Liabilities Measured On Recurring Basis Unobservable Input Reconciliation [Abstract]</t>
        </is>
      </c>
    </row>
    <row r="4">
      <c r="A4" s="4" t="inlineStr">
        <is>
          <t>Balances at beginning of period</t>
        </is>
      </c>
      <c r="B4" s="6" t="n">
        <v>7</v>
      </c>
    </row>
    <row r="5">
      <c r="A5" s="4" t="inlineStr">
        <is>
          <t>Settlements</t>
        </is>
      </c>
      <c r="B5" s="5" t="n">
        <v>-3</v>
      </c>
    </row>
    <row r="6">
      <c r="A6" s="4" t="inlineStr">
        <is>
          <t>Adjustments to fair value</t>
        </is>
      </c>
      <c r="B6" s="5" t="n">
        <v>2</v>
      </c>
    </row>
    <row r="7">
      <c r="A7" s="4" t="inlineStr">
        <is>
          <t>Balance at end of period</t>
        </is>
      </c>
      <c r="B7" s="6" t="n">
        <v>6</v>
      </c>
    </row>
    <row r="8">
      <c r="A8" s="4" t="inlineStr">
        <is>
          <t>Number of open contingent consideration arrangements at the end of period | Arrangement</t>
        </is>
      </c>
      <c r="B8" s="5" t="n">
        <v>3</v>
      </c>
    </row>
    <row r="9">
      <c r="A9" s="4" t="inlineStr">
        <is>
          <t>Maximum potential payout at end of period</t>
        </is>
      </c>
      <c r="B9" s="6" t="n">
        <v>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dditional Information (Detail) - Designated as Hedging Instrument [Member] - Interest Rate Swap [Member] - USD ($) $ in Millions</t>
        </is>
      </c>
      <c r="B1" s="2" t="inlineStr">
        <is>
          <t>Sep. 30, 2020</t>
        </is>
      </c>
      <c r="C1" s="2" t="inlineStr">
        <is>
          <t>Dec. 31, 2019</t>
        </is>
      </c>
    </row>
    <row r="2">
      <c r="A2" s="3" t="inlineStr">
        <is>
          <t>Derivative Instruments, Gain (Loss) [Line Items]</t>
        </is>
      </c>
    </row>
    <row r="3">
      <c r="A3" s="4" t="inlineStr">
        <is>
          <t>Derivative notional amount</t>
        </is>
      </c>
      <c r="B3" s="6" t="n">
        <v>720</v>
      </c>
    </row>
    <row r="4">
      <c r="A4" s="4" t="inlineStr">
        <is>
          <t>Derivative liability</t>
        </is>
      </c>
      <c r="B4" s="6" t="n">
        <v>39</v>
      </c>
    </row>
    <row r="5">
      <c r="A5" s="4" t="inlineStr">
        <is>
          <t>Derivative asset</t>
        </is>
      </c>
      <c r="C5" s="6" t="n">
        <v>1</v>
      </c>
    </row>
    <row r="6">
      <c r="A6" s="4" t="inlineStr">
        <is>
          <t>Derivative, fixed interest rate</t>
        </is>
      </c>
      <c r="B6" s="4" t="inlineStr">
        <is>
          <t>1.62%</t>
        </is>
      </c>
    </row>
    <row r="7">
      <c r="A7" s="4" t="inlineStr">
        <is>
          <t>London Interbank Offered Rate (LIBOR) [Member]</t>
        </is>
      </c>
    </row>
    <row r="8">
      <c r="A8" s="3" t="inlineStr">
        <is>
          <t>Derivative Instruments, Gain (Loss) [Line Items]</t>
        </is>
      </c>
    </row>
    <row r="9">
      <c r="A9" s="4" t="inlineStr">
        <is>
          <t>Derivative variable interest Rate</t>
        </is>
      </c>
      <c r="B9" s="4" t="inlineStr">
        <is>
          <t>0.15%</t>
        </is>
      </c>
      <c r="C9" s="4" t="inlineStr">
        <is>
          <t>1.7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Components of Property and Equipment (Detail) - USD ($) $ in Millions</t>
        </is>
      </c>
      <c r="B1" s="2" t="inlineStr">
        <is>
          <t>9 Months Ended</t>
        </is>
      </c>
    </row>
    <row r="2">
      <c r="B2" s="2" t="inlineStr">
        <is>
          <t>Sep. 30, 2020</t>
        </is>
      </c>
      <c r="C2" s="2" t="inlineStr">
        <is>
          <t>Dec. 31, 2019</t>
        </is>
      </c>
    </row>
    <row r="3">
      <c r="A3" s="3" t="inlineStr">
        <is>
          <t>Property, Plant and Equipment [Line Items]</t>
        </is>
      </c>
    </row>
    <row r="4">
      <c r="A4" s="4" t="inlineStr">
        <is>
          <t>Total cost</t>
        </is>
      </c>
      <c r="B4" s="6" t="n">
        <v>431</v>
      </c>
      <c r="C4" s="6" t="n">
        <v>420</v>
      </c>
    </row>
    <row r="5">
      <c r="A5" s="4" t="inlineStr">
        <is>
          <t>Accumulated depreciation</t>
        </is>
      </c>
      <c r="B5" s="5" t="n">
        <v>-77</v>
      </c>
      <c r="C5" s="5" t="n">
        <v>-18</v>
      </c>
    </row>
    <row r="6">
      <c r="A6" s="4" t="inlineStr">
        <is>
          <t>Property and equipment, net</t>
        </is>
      </c>
      <c r="B6" s="5" t="n">
        <v>354</v>
      </c>
      <c r="C6" s="5" t="n">
        <v>402</v>
      </c>
    </row>
    <row r="7">
      <c r="A7" s="4" t="inlineStr">
        <is>
          <t>Land [Member]</t>
        </is>
      </c>
    </row>
    <row r="8">
      <c r="A8" s="3" t="inlineStr">
        <is>
          <t>Property, Plant and Equipment [Line Items]</t>
        </is>
      </c>
    </row>
    <row r="9">
      <c r="A9" s="4" t="inlineStr">
        <is>
          <t>Total cost</t>
        </is>
      </c>
      <c r="B9" s="5" t="n">
        <v>26</v>
      </c>
      <c r="C9" s="5" t="n">
        <v>19</v>
      </c>
    </row>
    <row r="10">
      <c r="A10" s="4" t="inlineStr">
        <is>
          <t>Building [Member]</t>
        </is>
      </c>
    </row>
    <row r="11">
      <c r="A11" s="3" t="inlineStr">
        <is>
          <t>Property, Plant and Equipment [Line Items]</t>
        </is>
      </c>
    </row>
    <row r="12">
      <c r="A12" s="4" t="inlineStr">
        <is>
          <t>Total cost</t>
        </is>
      </c>
      <c r="B12" s="6" t="n">
        <v>74</v>
      </c>
      <c r="C12" s="5" t="n">
        <v>66</v>
      </c>
    </row>
    <row r="13">
      <c r="A13" s="4" t="inlineStr">
        <is>
          <t>Property, Plant and Equipment, Useful Life</t>
        </is>
      </c>
      <c r="B13" s="4" t="inlineStr">
        <is>
          <t>40 years</t>
        </is>
      </c>
    </row>
    <row r="14">
      <c r="A14" s="4" t="inlineStr">
        <is>
          <t>Machinery and Equipment [Member]</t>
        </is>
      </c>
    </row>
    <row r="15">
      <c r="A15" s="3" t="inlineStr">
        <is>
          <t>Property, Plant and Equipment [Line Items]</t>
        </is>
      </c>
    </row>
    <row r="16">
      <c r="A16" s="4" t="inlineStr">
        <is>
          <t>Total cost</t>
        </is>
      </c>
      <c r="B16" s="6" t="n">
        <v>208</v>
      </c>
      <c r="C16" s="5" t="n">
        <v>174</v>
      </c>
    </row>
    <row r="17">
      <c r="A17" s="4" t="inlineStr">
        <is>
          <t>Machinery and Equipment [Member] | Minimum [Member]</t>
        </is>
      </c>
    </row>
    <row r="18">
      <c r="A18" s="3" t="inlineStr">
        <is>
          <t>Property, Plant and Equipment [Line Items]</t>
        </is>
      </c>
    </row>
    <row r="19">
      <c r="A19" s="4" t="inlineStr">
        <is>
          <t>Property, Plant and Equipment, Useful Life</t>
        </is>
      </c>
      <c r="B19" s="4" t="inlineStr">
        <is>
          <t>3 years</t>
        </is>
      </c>
    </row>
    <row r="20">
      <c r="A20" s="4" t="inlineStr">
        <is>
          <t>Machinery and Equipment [Member] | Maximum [Member]</t>
        </is>
      </c>
    </row>
    <row r="21">
      <c r="A21" s="3" t="inlineStr">
        <is>
          <t>Property, Plant and Equipment [Line Items]</t>
        </is>
      </c>
    </row>
    <row r="22">
      <c r="A22" s="4" t="inlineStr">
        <is>
          <t>Property, Plant and Equipment, Useful Life</t>
        </is>
      </c>
      <c r="B22" s="4" t="inlineStr">
        <is>
          <t>15 years</t>
        </is>
      </c>
    </row>
    <row r="23">
      <c r="A23" s="4" t="inlineStr">
        <is>
          <t>Autos and Trucks [Member]</t>
        </is>
      </c>
    </row>
    <row r="24">
      <c r="A24" s="3" t="inlineStr">
        <is>
          <t>Property, Plant and Equipment [Line Items]</t>
        </is>
      </c>
    </row>
    <row r="25">
      <c r="A25" s="4" t="inlineStr">
        <is>
          <t>Total cost</t>
        </is>
      </c>
      <c r="B25" s="6" t="n">
        <v>88</v>
      </c>
      <c r="C25" s="5" t="n">
        <v>67</v>
      </c>
    </row>
    <row r="26">
      <c r="A26" s="4" t="inlineStr">
        <is>
          <t>Property, Plant and Equipment, Useful Life</t>
        </is>
      </c>
      <c r="B26" s="4" t="inlineStr">
        <is>
          <t>5 years</t>
        </is>
      </c>
    </row>
    <row r="27">
      <c r="A27" s="4" t="inlineStr">
        <is>
          <t>Office Equipment [Member]</t>
        </is>
      </c>
    </row>
    <row r="28">
      <c r="A28" s="3" t="inlineStr">
        <is>
          <t>Property, Plant and Equipment [Line Items]</t>
        </is>
      </c>
    </row>
    <row r="29">
      <c r="A29" s="4" t="inlineStr">
        <is>
          <t>Total cost</t>
        </is>
      </c>
      <c r="B29" s="6" t="n">
        <v>21</v>
      </c>
      <c r="C29" s="5" t="n">
        <v>66</v>
      </c>
    </row>
    <row r="30">
      <c r="A30" s="4" t="inlineStr">
        <is>
          <t>Office Equipment [Member] | Minimum [Member]</t>
        </is>
      </c>
    </row>
    <row r="31">
      <c r="A31" s="3" t="inlineStr">
        <is>
          <t>Property, Plant and Equipment [Line Items]</t>
        </is>
      </c>
    </row>
    <row r="32">
      <c r="A32" s="4" t="inlineStr">
        <is>
          <t>Property, Plant and Equipment, Useful Life</t>
        </is>
      </c>
      <c r="B32" s="4" t="inlineStr">
        <is>
          <t>3 years</t>
        </is>
      </c>
    </row>
    <row r="33">
      <c r="A33" s="4" t="inlineStr">
        <is>
          <t>Office Equipment [Member] | Maximum [Member]</t>
        </is>
      </c>
    </row>
    <row r="34">
      <c r="A34" s="3" t="inlineStr">
        <is>
          <t>Property, Plant and Equipment [Line Items]</t>
        </is>
      </c>
    </row>
    <row r="35">
      <c r="A35" s="4" t="inlineStr">
        <is>
          <t>Property, Plant and Equipment, Useful Life</t>
        </is>
      </c>
      <c r="B35" s="4" t="inlineStr">
        <is>
          <t>7 years</t>
        </is>
      </c>
    </row>
    <row r="36">
      <c r="A36" s="4" t="inlineStr">
        <is>
          <t>Leasehold Improvements [Member]</t>
        </is>
      </c>
    </row>
    <row r="37">
      <c r="A37" s="3" t="inlineStr">
        <is>
          <t>Property, Plant and Equipment [Line Items]</t>
        </is>
      </c>
    </row>
    <row r="38">
      <c r="A38" s="4" t="inlineStr">
        <is>
          <t>Total cost</t>
        </is>
      </c>
      <c r="B38" s="6" t="n">
        <v>14</v>
      </c>
      <c r="C38" s="6" t="n">
        <v>28</v>
      </c>
    </row>
    <row r="39">
      <c r="A39" s="4" t="inlineStr">
        <is>
          <t>Leasehold Improvements [Member] | Minimum [Member]</t>
        </is>
      </c>
    </row>
    <row r="40">
      <c r="A40" s="3" t="inlineStr">
        <is>
          <t>Property, Plant and Equipment [Line Items]</t>
        </is>
      </c>
    </row>
    <row r="41">
      <c r="A41" s="4" t="inlineStr">
        <is>
          <t>Property, Plant and Equipment, Useful Life</t>
        </is>
      </c>
      <c r="B41" s="4" t="inlineStr">
        <is>
          <t>2 years</t>
        </is>
      </c>
    </row>
    <row r="42">
      <c r="A42" s="4" t="inlineStr">
        <is>
          <t>Leasehold Improvements [Member] | Maximum [Member]</t>
        </is>
      </c>
    </row>
    <row r="43">
      <c r="A43" s="3" t="inlineStr">
        <is>
          <t>Property, Plant and Equipment [Line Items]</t>
        </is>
      </c>
    </row>
    <row r="44">
      <c r="A44" s="4" t="inlineStr">
        <is>
          <t>Property, Plant and Equipment, Useful Life</t>
        </is>
      </c>
      <c r="B44"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Property and Equipment, Net - Additional Information (Detail) - USD ($) $ in Millions</t>
        </is>
      </c>
      <c r="B1" s="2" t="inlineStr">
        <is>
          <t>3 Months Ended</t>
        </is>
      </c>
      <c r="F1" s="2" t="inlineStr">
        <is>
          <t>9 Months Ended</t>
        </is>
      </c>
      <c r="H1" s="2" t="inlineStr">
        <is>
          <t>12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Property, Plant and Equipment [Line Items]</t>
        </is>
      </c>
    </row>
    <row r="4">
      <c r="A4" s="4" t="inlineStr">
        <is>
          <t>Depreciation</t>
        </is>
      </c>
      <c r="B4" s="6" t="n">
        <v>21</v>
      </c>
      <c r="E4" s="6" t="n">
        <v>19</v>
      </c>
      <c r="F4" s="6" t="n">
        <v>62</v>
      </c>
      <c r="G4" s="6" t="n">
        <v>52</v>
      </c>
    </row>
    <row r="5">
      <c r="A5" s="4" t="inlineStr">
        <is>
          <t>APi Acquisition [Member]</t>
        </is>
      </c>
    </row>
    <row r="6">
      <c r="A6" s="3" t="inlineStr">
        <is>
          <t>Property, Plant and Equipment [Line Items]</t>
        </is>
      </c>
    </row>
    <row r="7">
      <c r="A7" s="4" t="inlineStr">
        <is>
          <t>Measurement period adjustment, depreciation expenses</t>
        </is>
      </c>
      <c r="C7" s="6" t="n">
        <v>4</v>
      </c>
    </row>
    <row r="8">
      <c r="A8" s="4" t="inlineStr">
        <is>
          <t>Depreciation expense would have been higher , if fair value known at business acquisition amount</t>
        </is>
      </c>
      <c r="D8" s="6" t="n">
        <v>2</v>
      </c>
      <c r="H8" s="6" t="n">
        <v>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Tax (expense) benefit</t>
        </is>
      </c>
      <c r="B4" s="6" t="n">
        <v>0</v>
      </c>
      <c r="C4" s="6" t="n">
        <v>0</v>
      </c>
      <c r="D4" s="6" t="n">
        <v>1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bt - Summary of Debt Obligations (Detail) - USD ($) $ in Millions</t>
        </is>
      </c>
      <c r="B1" s="2" t="inlineStr">
        <is>
          <t>9 Months Ended</t>
        </is>
      </c>
    </row>
    <row r="2">
      <c r="B2" s="2" t="inlineStr">
        <is>
          <t>Sep. 30, 2020</t>
        </is>
      </c>
      <c r="C2" s="2" t="inlineStr">
        <is>
          <t>Dec. 31, 2019</t>
        </is>
      </c>
      <c r="D2" s="2" t="inlineStr">
        <is>
          <t>Oct. 01, 2019</t>
        </is>
      </c>
    </row>
    <row r="3">
      <c r="A3" s="3" t="inlineStr">
        <is>
          <t>Line of Credit Facility [Line Items]</t>
        </is>
      </c>
    </row>
    <row r="4">
      <c r="A4" s="4" t="inlineStr">
        <is>
          <t>Total debt obligations</t>
        </is>
      </c>
      <c r="B4" s="6" t="n">
        <v>1197</v>
      </c>
      <c r="C4" s="6" t="n">
        <v>1214</v>
      </c>
    </row>
    <row r="5">
      <c r="A5" s="4" t="inlineStr">
        <is>
          <t>Less: unamortized deferred financing costs</t>
        </is>
      </c>
      <c r="B5" s="5" t="n">
        <v>-21</v>
      </c>
      <c r="C5" s="5" t="n">
        <v>-24</v>
      </c>
    </row>
    <row r="6">
      <c r="A6" s="4" t="inlineStr">
        <is>
          <t>Total debt, net of deferred financing costs</t>
        </is>
      </c>
      <c r="B6" s="5" t="n">
        <v>1176</v>
      </c>
      <c r="C6" s="5" t="n">
        <v>1190</v>
      </c>
    </row>
    <row r="7">
      <c r="A7" s="4" t="inlineStr">
        <is>
          <t>Less: short-term and current portion of long-term debt</t>
        </is>
      </c>
      <c r="B7" s="5" t="n">
        <v>-16</v>
      </c>
      <c r="C7" s="5" t="n">
        <v>-19</v>
      </c>
    </row>
    <row r="8">
      <c r="A8" s="4" t="inlineStr">
        <is>
          <t>Long-term debt</t>
        </is>
      </c>
      <c r="B8" s="6" t="n">
        <v>1160</v>
      </c>
      <c r="C8" s="5" t="n">
        <v>1171</v>
      </c>
    </row>
    <row r="9">
      <c r="A9" s="4" t="inlineStr">
        <is>
          <t>Term Loan Facility [Member] | Term Loan [Member]</t>
        </is>
      </c>
    </row>
    <row r="10">
      <c r="A10" s="3" t="inlineStr">
        <is>
          <t>Line of Credit Facility [Line Items]</t>
        </is>
      </c>
    </row>
    <row r="11">
      <c r="A11" s="4" t="inlineStr">
        <is>
          <t>Maturity Date</t>
        </is>
      </c>
      <c r="B11" s="4" t="inlineStr">
        <is>
          <t>Oct. 1,
		2026</t>
        </is>
      </c>
    </row>
    <row r="12">
      <c r="A12" s="4" t="inlineStr">
        <is>
          <t>Total debt obligations</t>
        </is>
      </c>
      <c r="B12" s="6" t="n">
        <v>1191</v>
      </c>
      <c r="C12" s="5" t="n">
        <v>1200</v>
      </c>
      <c r="D12" s="6" t="n">
        <v>1200</v>
      </c>
    </row>
    <row r="13">
      <c r="A13" s="4" t="inlineStr">
        <is>
          <t>Term Loan Facility [Member] | Revolving Credit Facility [Member]</t>
        </is>
      </c>
    </row>
    <row r="14">
      <c r="A14" s="3" t="inlineStr">
        <is>
          <t>Line of Credit Facility [Line Items]</t>
        </is>
      </c>
    </row>
    <row r="15">
      <c r="A15" s="4" t="inlineStr">
        <is>
          <t>Maturity Date</t>
        </is>
      </c>
      <c r="B15" s="4" t="inlineStr">
        <is>
          <t>Oct. 1,
		2024</t>
        </is>
      </c>
    </row>
    <row r="16">
      <c r="A16" s="4" t="inlineStr">
        <is>
          <t>Total debt obligations</t>
        </is>
      </c>
      <c r="B16" s="6" t="n">
        <v>0</v>
      </c>
      <c r="C16" s="5" t="n">
        <v>0</v>
      </c>
    </row>
    <row r="17">
      <c r="A17" s="4" t="inlineStr">
        <is>
          <t>Other Obligations [Member]</t>
        </is>
      </c>
    </row>
    <row r="18">
      <c r="A18" s="3" t="inlineStr">
        <is>
          <t>Line of Credit Facility [Line Items]</t>
        </is>
      </c>
    </row>
    <row r="19">
      <c r="A19" s="4" t="inlineStr">
        <is>
          <t>Total debt obligations</t>
        </is>
      </c>
      <c r="B19" s="6" t="n">
        <v>6</v>
      </c>
      <c r="C19" s="6" t="n">
        <v>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8" customWidth="1" min="2" max="2"/>
    <col width="15" customWidth="1" min="3" max="3"/>
    <col width="15" customWidth="1" min="4" max="4"/>
  </cols>
  <sheetData>
    <row r="1">
      <c r="A1" s="1" t="inlineStr">
        <is>
          <t>Debt - Additional Information (Detail) - USD ($)</t>
        </is>
      </c>
      <c r="B1" s="2" t="inlineStr">
        <is>
          <t>9 Months Ended</t>
        </is>
      </c>
    </row>
    <row r="2">
      <c r="B2" s="2" t="inlineStr">
        <is>
          <t>Sep. 30, 2020</t>
        </is>
      </c>
      <c r="C2" s="2" t="inlineStr">
        <is>
          <t>Dec. 31, 2019</t>
        </is>
      </c>
      <c r="D2" s="2" t="inlineStr">
        <is>
          <t>Oct. 01, 2019</t>
        </is>
      </c>
    </row>
    <row r="3">
      <c r="A3" s="3" t="inlineStr">
        <is>
          <t>Short-term Debt [Line Items]</t>
        </is>
      </c>
    </row>
    <row r="4">
      <c r="A4" s="4" t="inlineStr">
        <is>
          <t>Line of credit outstanding</t>
        </is>
      </c>
      <c r="B4" s="6" t="n">
        <v>1197000000</v>
      </c>
      <c r="C4" s="6" t="n">
        <v>1214000000</v>
      </c>
    </row>
    <row r="5">
      <c r="A5" s="4" t="inlineStr">
        <is>
          <t>Acquisition of Construction Equipment and Vehicles [Member]</t>
        </is>
      </c>
    </row>
    <row r="6">
      <c r="A6" s="3" t="inlineStr">
        <is>
          <t>Short-term Debt [Line Items]</t>
        </is>
      </c>
    </row>
    <row r="7">
      <c r="A7" s="4" t="inlineStr">
        <is>
          <t>Notes payable</t>
        </is>
      </c>
      <c r="B7" s="6" t="n">
        <v>6000000</v>
      </c>
      <c r="C7" s="5" t="n">
        <v>14000000</v>
      </c>
    </row>
    <row r="8">
      <c r="A8" s="4" t="inlineStr">
        <is>
          <t>Term Loan [Member]</t>
        </is>
      </c>
    </row>
    <row r="9">
      <c r="A9" s="3" t="inlineStr">
        <is>
          <t>Short-term Debt [Line Items]</t>
        </is>
      </c>
    </row>
    <row r="10">
      <c r="A10" s="4" t="inlineStr">
        <is>
          <t>Line of credit facility, interest rate description</t>
        </is>
      </c>
      <c r="B10" s="4" t="inlineStr">
        <is>
          <t>one-month LIBOR plus 250 basis points</t>
        </is>
      </c>
    </row>
    <row r="11">
      <c r="A11" s="4" t="inlineStr">
        <is>
          <t>Unsecured Debt [Member] | Prime Rate [Member] | CANADA</t>
        </is>
      </c>
    </row>
    <row r="12">
      <c r="A12" s="3" t="inlineStr">
        <is>
          <t>Short-term Debt [Line Items]</t>
        </is>
      </c>
    </row>
    <row r="13">
      <c r="A13" s="4" t="inlineStr">
        <is>
          <t>Line of credit outstanding</t>
        </is>
      </c>
      <c r="B13" s="6" t="n">
        <v>20000000</v>
      </c>
    </row>
    <row r="14">
      <c r="A14" s="4" t="inlineStr">
        <is>
          <t>Line of Credit | CANADA</t>
        </is>
      </c>
    </row>
    <row r="15">
      <c r="A15" s="3" t="inlineStr">
        <is>
          <t>Short-term Debt [Line Items]</t>
        </is>
      </c>
    </row>
    <row r="16">
      <c r="A16" s="4" t="inlineStr">
        <is>
          <t>Line of credit outstanding</t>
        </is>
      </c>
      <c r="B16" s="5" t="n">
        <v>0</v>
      </c>
      <c r="C16" s="5" t="n">
        <v>0</v>
      </c>
    </row>
    <row r="17">
      <c r="A17" s="4" t="inlineStr">
        <is>
          <t>Term Loan Facility [Member] | Term Loan [Member]</t>
        </is>
      </c>
    </row>
    <row r="18">
      <c r="A18" s="3" t="inlineStr">
        <is>
          <t>Short-term Debt [Line Items]</t>
        </is>
      </c>
    </row>
    <row r="19">
      <c r="A19" s="4" t="inlineStr">
        <is>
          <t>Line of credit outstanding</t>
        </is>
      </c>
      <c r="B19" s="6" t="n">
        <v>1191000000</v>
      </c>
      <c r="C19" s="5" t="n">
        <v>1200000000</v>
      </c>
      <c r="D19" s="6" t="n">
        <v>1200000000</v>
      </c>
    </row>
    <row r="20">
      <c r="A20" s="4" t="inlineStr">
        <is>
          <t>Line of credit facility, interest rate</t>
        </is>
      </c>
      <c r="B20" s="4" t="inlineStr">
        <is>
          <t>2.65%</t>
        </is>
      </c>
    </row>
    <row r="21">
      <c r="A21" s="4" t="inlineStr">
        <is>
          <t>Term Loan Facility [Member] | Revolving Credit Facility [Member]</t>
        </is>
      </c>
    </row>
    <row r="22">
      <c r="A22" s="3" t="inlineStr">
        <is>
          <t>Short-term Debt [Line Items]</t>
        </is>
      </c>
    </row>
    <row r="23">
      <c r="A23" s="4" t="inlineStr">
        <is>
          <t>Line of credit outstanding</t>
        </is>
      </c>
      <c r="B23" s="6" t="n">
        <v>0</v>
      </c>
      <c r="C23" s="5" t="n">
        <v>0</v>
      </c>
    </row>
    <row r="24">
      <c r="A24" s="4" t="inlineStr">
        <is>
          <t>Line of credit net letters of credit outstanding</t>
        </is>
      </c>
      <c r="B24" s="5" t="n">
        <v>232000000</v>
      </c>
      <c r="C24" s="5" t="n">
        <v>235000000</v>
      </c>
    </row>
    <row r="25">
      <c r="A25" s="4" t="inlineStr">
        <is>
          <t>Letters of credit outstanding</t>
        </is>
      </c>
      <c r="B25" s="6" t="n">
        <v>68000000</v>
      </c>
      <c r="C25" s="6" t="n">
        <v>65000000</v>
      </c>
    </row>
    <row r="26">
      <c r="A26" s="4" t="inlineStr">
        <is>
          <t>Term Loan Facility [Member] | Revolving Credit Facility [Member] | Base Rate [Member]</t>
        </is>
      </c>
    </row>
    <row r="27">
      <c r="A27" s="3" t="inlineStr">
        <is>
          <t>Short-term Debt [Line Items]</t>
        </is>
      </c>
    </row>
    <row r="28">
      <c r="A28" s="4" t="inlineStr">
        <is>
          <t>Debt, variable interest rate</t>
        </is>
      </c>
      <c r="B28" s="4" t="inlineStr">
        <is>
          <t>1.25%</t>
        </is>
      </c>
    </row>
    <row r="29">
      <c r="A29" s="4" t="inlineStr">
        <is>
          <t>Term Loan Facility [Member] | Revolving Credit Facility [Member] | Eurodollar [Member]</t>
        </is>
      </c>
    </row>
    <row r="30">
      <c r="A30" s="3" t="inlineStr">
        <is>
          <t>Short-term Debt [Line Items]</t>
        </is>
      </c>
    </row>
    <row r="31">
      <c r="A31" s="4" t="inlineStr">
        <is>
          <t>Debt, variable interest rate</t>
        </is>
      </c>
      <c r="B31" s="4" t="inlineStr">
        <is>
          <t>2.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Income Taxes - Additional Information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c r="G2" s="2" t="inlineStr">
        <is>
          <t>Mar. 27, 2020</t>
        </is>
      </c>
      <c r="H2" s="2" t="inlineStr">
        <is>
          <t>Dec. 31, 2019</t>
        </is>
      </c>
    </row>
    <row r="3">
      <c r="A3" s="4" t="inlineStr">
        <is>
          <t>Effective tax rate</t>
        </is>
      </c>
      <c r="B3" s="4" t="inlineStr">
        <is>
          <t>50.10%</t>
        </is>
      </c>
      <c r="C3" s="4" t="inlineStr">
        <is>
          <t>15.70%</t>
        </is>
      </c>
      <c r="D3" s="4" t="inlineStr">
        <is>
          <t>21.20%</t>
        </is>
      </c>
      <c r="E3" s="4" t="inlineStr">
        <is>
          <t>7.50%</t>
        </is>
      </c>
    </row>
    <row r="4">
      <c r="A4" s="4" t="inlineStr">
        <is>
          <t>U.S. Federal income tax rate</t>
        </is>
      </c>
      <c r="D4" s="4" t="inlineStr">
        <is>
          <t>21.00%</t>
        </is>
      </c>
    </row>
    <row r="5">
      <c r="A5" s="4" t="inlineStr">
        <is>
          <t>Deferred tax assets, valuation allowance</t>
        </is>
      </c>
      <c r="B5" s="6" t="n">
        <v>3</v>
      </c>
      <c r="D5" s="6" t="n">
        <v>3</v>
      </c>
    </row>
    <row r="6">
      <c r="A6" s="4" t="inlineStr">
        <is>
          <t>Operating loss carryforwards limitations</t>
        </is>
      </c>
      <c r="D6" s="4" t="inlineStr">
        <is>
          <t>The foreign net operating losses have carryback periods of three years, carryforward periods of twenty years and begin to expire in 2034.</t>
        </is>
      </c>
    </row>
    <row r="7">
      <c r="A7" s="4" t="inlineStr">
        <is>
          <t>Unrecognized tax benefits</t>
        </is>
      </c>
      <c r="B7" s="5" t="n">
        <v>2</v>
      </c>
      <c r="D7" s="6" t="n">
        <v>2</v>
      </c>
      <c r="H7" s="6" t="n">
        <v>4</v>
      </c>
    </row>
    <row r="8">
      <c r="A8" s="4" t="inlineStr">
        <is>
          <t>Income tax penalties and interest accrued</t>
        </is>
      </c>
      <c r="B8" s="5" t="n">
        <v>1</v>
      </c>
      <c r="D8" s="5" t="n">
        <v>1</v>
      </c>
      <c r="H8" s="6" t="n">
        <v>1</v>
      </c>
    </row>
    <row r="9">
      <c r="A9" s="4" t="inlineStr">
        <is>
          <t>Income tax interest expense</t>
        </is>
      </c>
      <c r="B9" s="5" t="n">
        <v>0</v>
      </c>
      <c r="C9" s="6" t="n">
        <v>0</v>
      </c>
      <c r="D9" s="6" t="n">
        <v>0</v>
      </c>
      <c r="E9" s="6" t="n">
        <v>0</v>
      </c>
    </row>
    <row r="10">
      <c r="A10" s="4" t="inlineStr">
        <is>
          <t>Interest deduction percentage</t>
        </is>
      </c>
      <c r="D10" s="4" t="inlineStr">
        <is>
          <t>30.00%</t>
        </is>
      </c>
      <c r="E10" s="4" t="inlineStr">
        <is>
          <t>50.00%</t>
        </is>
      </c>
    </row>
    <row r="11">
      <c r="A11" s="4" t="inlineStr">
        <is>
          <t>Forecast [Member]</t>
        </is>
      </c>
    </row>
    <row r="12">
      <c r="A12" s="4" t="inlineStr">
        <is>
          <t>Effective income tax rate reconciliation, unrecognized tax benefits</t>
        </is>
      </c>
      <c r="F12" s="6" t="n">
        <v>1</v>
      </c>
    </row>
    <row r="13">
      <c r="A13" s="4" t="inlineStr">
        <is>
          <t>Domestic Tax Authority [Member]</t>
        </is>
      </c>
    </row>
    <row r="14">
      <c r="A14" s="4" t="inlineStr">
        <is>
          <t>Operating loss carryforwards</t>
        </is>
      </c>
      <c r="B14" s="6" t="n">
        <v>228</v>
      </c>
      <c r="D14" s="6" t="n">
        <v>228</v>
      </c>
    </row>
    <row r="15">
      <c r="A15" s="4" t="inlineStr">
        <is>
          <t>Operating loss carryforwards limitations</t>
        </is>
      </c>
      <c r="D15" s="4" t="inlineStr">
        <is>
          <t>The federal net operating losses have carryback periods of five years that can offset 100% of taxable income for periods in which the Company was a “C” Corporation and can be carried forward indefinitely. The carryforwards will be able to offset 80% of future taxable income for years beginning after 2020.</t>
        </is>
      </c>
    </row>
    <row r="16">
      <c r="A16" s="4" t="inlineStr">
        <is>
          <t>Operating loss carryback term</t>
        </is>
      </c>
      <c r="D16" s="4" t="inlineStr">
        <is>
          <t>5 years</t>
        </is>
      </c>
    </row>
    <row r="17">
      <c r="A17" s="4" t="inlineStr">
        <is>
          <t>Operating loss carryforwards offset percentage</t>
        </is>
      </c>
      <c r="B17" s="4" t="inlineStr">
        <is>
          <t>80.00%</t>
        </is>
      </c>
      <c r="D17" s="4" t="inlineStr">
        <is>
          <t>80.00%</t>
        </is>
      </c>
      <c r="G17" s="4" t="inlineStr">
        <is>
          <t>100.00%</t>
        </is>
      </c>
      <c r="H17" s="4" t="inlineStr">
        <is>
          <t>100.00%</t>
        </is>
      </c>
    </row>
    <row r="18">
      <c r="A18" s="4" t="inlineStr">
        <is>
          <t>State and Local Jurisdiction [Member]</t>
        </is>
      </c>
    </row>
    <row r="19">
      <c r="A19" s="4" t="inlineStr">
        <is>
          <t>Operating loss carryforwards</t>
        </is>
      </c>
      <c r="B19" s="6" t="n">
        <v>0</v>
      </c>
      <c r="D19" s="6" t="n">
        <v>0</v>
      </c>
    </row>
    <row r="20">
      <c r="A20" s="4" t="inlineStr">
        <is>
          <t>Foreign Tax Authority [Member]</t>
        </is>
      </c>
    </row>
    <row r="21">
      <c r="A21" s="4" t="inlineStr">
        <is>
          <t>Operating loss carryforwards</t>
        </is>
      </c>
      <c r="B21" s="6" t="n">
        <v>5</v>
      </c>
      <c r="D21" s="6" t="n">
        <v>5</v>
      </c>
    </row>
    <row r="22">
      <c r="A22" s="4" t="inlineStr">
        <is>
          <t>Operating loss carryback term</t>
        </is>
      </c>
      <c r="D22" s="4" t="inlineStr">
        <is>
          <t>3 years</t>
        </is>
      </c>
    </row>
    <row r="23">
      <c r="A23" s="4" t="inlineStr">
        <is>
          <t>Operating loss carryforwards, carryback term</t>
        </is>
      </c>
      <c r="D23" s="4" t="inlineStr">
        <is>
          <t>20 years</t>
        </is>
      </c>
    </row>
    <row r="24">
      <c r="A24" s="4" t="inlineStr">
        <is>
          <t>Operating loss carryforwards expiration year</t>
        </is>
      </c>
      <c r="D24" s="4" t="inlineStr">
        <is>
          <t>2034</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ultiemployer Pension And Other Multiemployer Benefit Plans And Trusts [Member]</t>
        </is>
      </c>
    </row>
    <row r="4">
      <c r="A4" s="3" t="inlineStr">
        <is>
          <t>Multiemployer Plans [Line Items]</t>
        </is>
      </c>
    </row>
    <row r="5">
      <c r="A5" s="4" t="inlineStr">
        <is>
          <t>Multiemployer Plan Contributions</t>
        </is>
      </c>
      <c r="B5" s="6" t="n">
        <v>25</v>
      </c>
      <c r="C5" s="6" t="n">
        <v>33</v>
      </c>
      <c r="D5" s="6" t="n">
        <v>71</v>
      </c>
      <c r="E5" s="6" t="n">
        <v>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Party Transactions - Additional Information (Detail) - USD ($) $ in Millions</t>
        </is>
      </c>
      <c r="B1" s="2" t="inlineStr">
        <is>
          <t>3 Months Ended</t>
        </is>
      </c>
      <c r="C1" s="2" t="inlineStr">
        <is>
          <t>9 Months Ended</t>
        </is>
      </c>
    </row>
    <row r="2">
      <c r="B2" s="2" t="inlineStr">
        <is>
          <t>Sep. 30, 2020</t>
        </is>
      </c>
      <c r="C2" s="2" t="inlineStr">
        <is>
          <t>Sep. 30, 2020</t>
        </is>
      </c>
    </row>
    <row r="3">
      <c r="A3" s="4" t="inlineStr">
        <is>
          <t>Entity Owned by Sir Martin E Franklin [Member]</t>
        </is>
      </c>
    </row>
    <row r="4">
      <c r="A4" s="3" t="inlineStr">
        <is>
          <t>Related Party Transaction [Line Items]</t>
        </is>
      </c>
    </row>
    <row r="5">
      <c r="A5" s="4" t="inlineStr">
        <is>
          <t>Management fee expense</t>
        </is>
      </c>
      <c r="B5" s="6" t="n">
        <v>1</v>
      </c>
      <c r="C5" s="6"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ummary of Computation Earnings (Loss) Per Common Share Using Two Class Method (Detail) - USD ($) $ / shares in Unit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earnings (loss) per common share:</t>
        </is>
      </c>
    </row>
    <row r="4">
      <c r="A4" s="4" t="inlineStr">
        <is>
          <t>Net income (loss)</t>
        </is>
      </c>
      <c r="B4" s="6" t="n">
        <v>27</v>
      </c>
      <c r="C4" s="6" t="n">
        <v>36</v>
      </c>
      <c r="D4" s="6" t="n">
        <v>-194</v>
      </c>
      <c r="E4" s="6" t="n">
        <v>12</v>
      </c>
      <c r="F4" s="6" t="n">
        <v>53</v>
      </c>
      <c r="G4" s="6" t="n">
        <v>21</v>
      </c>
      <c r="H4" s="6" t="n">
        <v>-131</v>
      </c>
      <c r="I4" s="6" t="n">
        <v>86</v>
      </c>
    </row>
    <row r="5">
      <c r="A5" s="4" t="inlineStr">
        <is>
          <t>Less income attributable to Preferred Shares</t>
        </is>
      </c>
      <c r="B5" s="5" t="n">
        <v>-4</v>
      </c>
    </row>
    <row r="6">
      <c r="A6" s="4" t="inlineStr">
        <is>
          <t>Net income (loss) attributable to common shareholders - basic</t>
        </is>
      </c>
      <c r="B6" s="6" t="n">
        <v>23</v>
      </c>
      <c r="H6" s="6" t="n">
        <v>-131</v>
      </c>
    </row>
    <row r="7">
      <c r="A7" s="4" t="inlineStr">
        <is>
          <t>Weighted average shares outstanding - basic</t>
        </is>
      </c>
      <c r="B7" s="5" t="n">
        <v>169387541</v>
      </c>
      <c r="H7" s="5" t="n">
        <v>169501289</v>
      </c>
    </row>
    <row r="8">
      <c r="A8" s="4" t="inlineStr">
        <is>
          <t>Basic earnings (loss) per common share</t>
        </is>
      </c>
      <c r="B8" s="8" t="n">
        <v>0.14</v>
      </c>
      <c r="H8" s="8" t="n">
        <v>-0.77</v>
      </c>
    </row>
    <row r="9">
      <c r="A9" s="3" t="inlineStr">
        <is>
          <t>Diluted earnings (loss) per common share:</t>
        </is>
      </c>
    </row>
    <row r="10">
      <c r="A10" s="4" t="inlineStr">
        <is>
          <t>Net income (loss)</t>
        </is>
      </c>
      <c r="B10" s="6" t="n">
        <v>27</v>
      </c>
      <c r="C10" s="6" t="n">
        <v>36</v>
      </c>
      <c r="D10" s="6" t="n">
        <v>-194</v>
      </c>
      <c r="E10" s="6" t="n">
        <v>12</v>
      </c>
      <c r="F10" s="6" t="n">
        <v>53</v>
      </c>
      <c r="G10" s="6" t="n">
        <v>21</v>
      </c>
      <c r="H10" s="6" t="n">
        <v>-131</v>
      </c>
      <c r="I10" s="6" t="n">
        <v>86</v>
      </c>
    </row>
    <row r="11">
      <c r="A11" s="4" t="inlineStr">
        <is>
          <t>Less income attributable to Preferred Shares</t>
        </is>
      </c>
      <c r="B11" s="5" t="n">
        <v>-4</v>
      </c>
    </row>
    <row r="12">
      <c r="A12" s="4" t="inlineStr">
        <is>
          <t>Net income (loss) attributable to common shareholders - diluted</t>
        </is>
      </c>
      <c r="B12" s="6" t="n">
        <v>23</v>
      </c>
      <c r="H12" s="6" t="n">
        <v>-131</v>
      </c>
    </row>
    <row r="13">
      <c r="A13" s="4" t="inlineStr">
        <is>
          <t>Weighted average shares outstanding - basic</t>
        </is>
      </c>
      <c r="B13" s="5" t="n">
        <v>169387541</v>
      </c>
      <c r="H13" s="5" t="n">
        <v>169501289</v>
      </c>
    </row>
    <row r="14">
      <c r="A14" s="3" t="inlineStr">
        <is>
          <t>Dilutive securities</t>
        </is>
      </c>
    </row>
    <row r="15">
      <c r="A15" s="4" t="inlineStr">
        <is>
          <t>RSUs, warrants and stock options</t>
        </is>
      </c>
      <c r="B15" s="5" t="n">
        <v>4346291</v>
      </c>
      <c r="H15" s="4" t="inlineStr">
        <is>
          <t xml:space="preserve"> </t>
        </is>
      </c>
    </row>
    <row r="16">
      <c r="A16" s="4" t="inlineStr">
        <is>
          <t>Shares issuable upon conversion of Preferred Shares</t>
        </is>
      </c>
      <c r="H16" s="4" t="inlineStr">
        <is>
          <t xml:space="preserve"> </t>
        </is>
      </c>
    </row>
    <row r="17">
      <c r="A17" s="4" t="inlineStr">
        <is>
          <t>Shares issuable pursuant to the annual Preferred Share dividend</t>
        </is>
      </c>
      <c r="B17" s="5" t="n">
        <v>8299338</v>
      </c>
      <c r="H17" s="4" t="inlineStr">
        <is>
          <t xml:space="preserve"> </t>
        </is>
      </c>
    </row>
    <row r="18">
      <c r="A18" s="4" t="inlineStr">
        <is>
          <t>Weighted average shares outstanding - diluted</t>
        </is>
      </c>
      <c r="B18" s="5" t="n">
        <v>182033170</v>
      </c>
      <c r="H18" s="5" t="n">
        <v>169501289</v>
      </c>
    </row>
    <row r="19">
      <c r="A19" s="4" t="inlineStr">
        <is>
          <t>Diluted earnings (loss) per common share</t>
        </is>
      </c>
      <c r="B19" s="8" t="n">
        <v>0.13</v>
      </c>
      <c r="H19" s="8" t="n">
        <v>-0.77</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arnings (Loss) Per Share - Summary of Computation Earnings (Loss) Per Common Share Using Two Class Method (Parenthetical) (Detail)</t>
        </is>
      </c>
      <c r="B1" s="2" t="inlineStr">
        <is>
          <t>3 Months Ended</t>
        </is>
      </c>
      <c r="C1" s="2" t="inlineStr">
        <is>
          <t>9 Months Ended</t>
        </is>
      </c>
    </row>
    <row r="2">
      <c r="B2" s="2" t="inlineStr">
        <is>
          <t>Sep. 30, 2020$ / sharesshares</t>
        </is>
      </c>
      <c r="C2" s="2" t="inlineStr">
        <is>
          <t>Sep. 30, 2020$ / sharesshares</t>
        </is>
      </c>
    </row>
    <row r="3">
      <c r="A3" s="3" t="inlineStr">
        <is>
          <t>Earnings Per Share, Basic, by Common Class, Including Two Class Method [Line Items]</t>
        </is>
      </c>
    </row>
    <row r="4">
      <c r="A4" s="4" t="inlineStr">
        <is>
          <t>Dilutive securities includes common shares issuable pursuant to the annual preferred share dividend</t>
        </is>
      </c>
      <c r="B4" s="5" t="n">
        <v>8299338</v>
      </c>
      <c r="C4" s="4" t="inlineStr">
        <is>
          <t xml:space="preserve"> </t>
        </is>
      </c>
    </row>
    <row r="5">
      <c r="A5" s="4" t="inlineStr">
        <is>
          <t>Average price of common shares | $ / shares</t>
        </is>
      </c>
      <c r="B5" s="8" t="n">
        <v>14.16</v>
      </c>
      <c r="C5" s="8" t="n">
        <v>14.16</v>
      </c>
    </row>
    <row r="6">
      <c r="A6" s="4" t="inlineStr">
        <is>
          <t>Initial offering price, per share | $ / shares</t>
        </is>
      </c>
      <c r="B6" s="6" t="n">
        <v>10</v>
      </c>
    </row>
    <row r="7">
      <c r="A7" s="4" t="inlineStr">
        <is>
          <t>Warrants To Purchase Ordinary Shares [Member]</t>
        </is>
      </c>
    </row>
    <row r="8">
      <c r="A8" s="3" t="inlineStr">
        <is>
          <t>Earnings Per Share, Basic, by Common Class, Including Two Class Method [Line Items]</t>
        </is>
      </c>
    </row>
    <row r="9">
      <c r="A9" s="4" t="inlineStr">
        <is>
          <t>Conversion Ratio</t>
        </is>
      </c>
      <c r="B9" s="4" t="inlineStr">
        <is>
          <t>3:1 basis</t>
        </is>
      </c>
    </row>
    <row r="10">
      <c r="A10" s="4" t="inlineStr">
        <is>
          <t>Conversion of Stock, New Issuance</t>
        </is>
      </c>
      <c r="B10" s="5" t="n">
        <v>21265359</v>
      </c>
    </row>
    <row r="11">
      <c r="A11" s="4" t="inlineStr">
        <is>
          <t>Convertible Preferred Stock [Member]</t>
        </is>
      </c>
    </row>
    <row r="12">
      <c r="A12" s="3" t="inlineStr">
        <is>
          <t>Earnings Per Share, Basic, by Common Class, Including Two Class Method [Line Items]</t>
        </is>
      </c>
    </row>
    <row r="13">
      <c r="A13" s="4" t="inlineStr">
        <is>
          <t>Antidilutive Securities Excluded from Calculation of Diluted Earnings Per Share</t>
        </is>
      </c>
      <c r="B13" s="5" t="n">
        <v>4000000</v>
      </c>
    </row>
    <row r="14">
      <c r="A14" s="4" t="inlineStr">
        <is>
          <t>Restricted Stock Units (RSUs) [Member]</t>
        </is>
      </c>
    </row>
    <row r="15">
      <c r="A15" s="3" t="inlineStr">
        <is>
          <t>Earnings Per Share, Basic, by Common Class, Including Two Class Method [Line Items]</t>
        </is>
      </c>
    </row>
    <row r="16">
      <c r="A16" s="4" t="inlineStr">
        <is>
          <t>Antidilutive Securities Excluded from Calculation of Diluted Earnings Per Share</t>
        </is>
      </c>
      <c r="B16" s="5" t="n">
        <v>1483066</v>
      </c>
    </row>
    <row r="17">
      <c r="A17" s="4" t="inlineStr">
        <is>
          <t>Employee Stock Option [Member]</t>
        </is>
      </c>
    </row>
    <row r="18">
      <c r="A18" s="3" t="inlineStr">
        <is>
          <t>Earnings Per Share, Basic, by Common Class, Including Two Class Method [Line Items]</t>
        </is>
      </c>
    </row>
    <row r="19">
      <c r="A19" s="4" t="inlineStr">
        <is>
          <t>Antidilutive Securities Excluded from Calculation of Diluted Earnings Per Share</t>
        </is>
      </c>
      <c r="B19" s="5" t="n">
        <v>162500</v>
      </c>
    </row>
    <row r="20">
      <c r="A20" s="4" t="inlineStr">
        <is>
          <t>Warrant [Member]</t>
        </is>
      </c>
    </row>
    <row r="21">
      <c r="A21" s="3" t="inlineStr">
        <is>
          <t>Earnings Per Share, Basic, by Common Class, Including Two Class Method [Line Items]</t>
        </is>
      </c>
    </row>
    <row r="22">
      <c r="A22" s="4" t="inlineStr">
        <is>
          <t>Antidilutive Securities Excluded from Calculation of Diluted Earnings Per Share</t>
        </is>
      </c>
      <c r="B22" s="5" t="n">
        <v>6379607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Sep. 30,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conciliation Operating Income to EBITDA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Reconciling Item for Operating Profit (Loss) from Segment to Consolidated [Line Items]</t>
        </is>
      </c>
    </row>
    <row r="4">
      <c r="A4" s="4" t="inlineStr">
        <is>
          <t>Net revenues</t>
        </is>
      </c>
      <c r="B4" s="6" t="n">
        <v>958</v>
      </c>
      <c r="C4" s="6" t="n">
        <v>1118</v>
      </c>
      <c r="D4" s="6" t="n">
        <v>2705</v>
      </c>
      <c r="E4" s="6" t="n">
        <v>3107</v>
      </c>
    </row>
    <row r="5">
      <c r="A5" s="3" t="inlineStr">
        <is>
          <t>EBITDA Reconciliation</t>
        </is>
      </c>
    </row>
    <row r="6">
      <c r="A6" s="4" t="inlineStr">
        <is>
          <t>Operating income (loss)</t>
        </is>
      </c>
      <c r="B6" s="5" t="n">
        <v>62</v>
      </c>
      <c r="C6" s="5" t="n">
        <v>13</v>
      </c>
      <c r="D6" s="5" t="n">
        <v>-145</v>
      </c>
      <c r="E6" s="5" t="n">
        <v>102</v>
      </c>
    </row>
    <row r="7">
      <c r="A7" s="3" t="inlineStr">
        <is>
          <t>Plus:</t>
        </is>
      </c>
    </row>
    <row r="8">
      <c r="A8" s="4" t="inlineStr">
        <is>
          <t>Investment income and other, net</t>
        </is>
      </c>
      <c r="B8" s="5" t="n">
        <v>6</v>
      </c>
      <c r="C8" s="5" t="n">
        <v>8</v>
      </c>
      <c r="D8" s="5" t="n">
        <v>20</v>
      </c>
      <c r="E8" s="5" t="n">
        <v>11</v>
      </c>
    </row>
    <row r="9">
      <c r="A9" s="4" t="inlineStr">
        <is>
          <t>Depreciation</t>
        </is>
      </c>
      <c r="B9" s="5" t="n">
        <v>21</v>
      </c>
      <c r="C9" s="5" t="n">
        <v>19</v>
      </c>
      <c r="D9" s="5" t="n">
        <v>62</v>
      </c>
      <c r="E9" s="5" t="n">
        <v>52</v>
      </c>
    </row>
    <row r="10">
      <c r="A10" s="4" t="inlineStr">
        <is>
          <t>Amortization</t>
        </is>
      </c>
      <c r="B10" s="5" t="n">
        <v>31</v>
      </c>
      <c r="C10" s="5" t="n">
        <v>8</v>
      </c>
      <c r="D10" s="5" t="n">
        <v>134</v>
      </c>
      <c r="E10" s="5" t="n">
        <v>26</v>
      </c>
    </row>
    <row r="11">
      <c r="A11" s="4" t="inlineStr">
        <is>
          <t>EBITDA</t>
        </is>
      </c>
      <c r="B11" s="5" t="n">
        <v>120</v>
      </c>
      <c r="C11" s="5" t="n">
        <v>48</v>
      </c>
      <c r="D11" s="5" t="n">
        <v>71</v>
      </c>
      <c r="E11" s="5" t="n">
        <v>191</v>
      </c>
    </row>
    <row r="12">
      <c r="A12" s="4" t="inlineStr">
        <is>
          <t>Total assets</t>
        </is>
      </c>
      <c r="B12" s="5" t="n">
        <v>3826</v>
      </c>
      <c r="C12" s="5" t="n">
        <v>2315</v>
      </c>
      <c r="D12" s="5" t="n">
        <v>3826</v>
      </c>
      <c r="E12" s="5" t="n">
        <v>2315</v>
      </c>
      <c r="F12" s="6" t="n">
        <v>4011</v>
      </c>
    </row>
    <row r="13">
      <c r="A13" s="4" t="inlineStr">
        <is>
          <t>Capital expenditures</t>
        </is>
      </c>
      <c r="B13" s="5" t="n">
        <v>7</v>
      </c>
      <c r="C13" s="5" t="n">
        <v>13</v>
      </c>
      <c r="D13" s="5" t="n">
        <v>24</v>
      </c>
      <c r="E13" s="5" t="n">
        <v>53</v>
      </c>
    </row>
    <row r="14">
      <c r="A14" s="4" t="inlineStr">
        <is>
          <t>Safety Services [Member]</t>
        </is>
      </c>
    </row>
    <row r="15">
      <c r="A15" s="3" t="inlineStr">
        <is>
          <t>Segment Reporting, Reconciling Item for Operating Profit (Loss) from Segment to Consolidated [Line Items]</t>
        </is>
      </c>
    </row>
    <row r="16">
      <c r="A16" s="4" t="inlineStr">
        <is>
          <t>Net revenues</t>
        </is>
      </c>
      <c r="B16" s="5" t="n">
        <v>404</v>
      </c>
      <c r="C16" s="5" t="n">
        <v>472</v>
      </c>
      <c r="D16" s="5" t="n">
        <v>1199</v>
      </c>
      <c r="E16" s="5" t="n">
        <v>1342</v>
      </c>
    </row>
    <row r="17">
      <c r="A17" s="3" t="inlineStr">
        <is>
          <t>EBITDA Reconciliation</t>
        </is>
      </c>
    </row>
    <row r="18">
      <c r="A18" s="4" t="inlineStr">
        <is>
          <t>Operating income (loss)</t>
        </is>
      </c>
      <c r="B18" s="5" t="n">
        <v>-24</v>
      </c>
      <c r="C18" s="5" t="n">
        <v>56</v>
      </c>
      <c r="D18" s="5" t="n">
        <v>-12</v>
      </c>
      <c r="E18" s="5" t="n">
        <v>161</v>
      </c>
    </row>
    <row r="19">
      <c r="A19" s="3" t="inlineStr">
        <is>
          <t>Plus:</t>
        </is>
      </c>
    </row>
    <row r="20">
      <c r="A20" s="4" t="inlineStr">
        <is>
          <t>Investment income and other, net</t>
        </is>
      </c>
      <c r="B20" s="5" t="n">
        <v>4</v>
      </c>
      <c r="D20" s="5" t="n">
        <v>9</v>
      </c>
      <c r="E20" s="5" t="n">
        <v>1</v>
      </c>
    </row>
    <row r="21">
      <c r="A21" s="4" t="inlineStr">
        <is>
          <t>Depreciation</t>
        </is>
      </c>
      <c r="B21" s="5" t="n">
        <v>2</v>
      </c>
      <c r="C21" s="5" t="n">
        <v>1</v>
      </c>
      <c r="D21" s="5" t="n">
        <v>4</v>
      </c>
      <c r="E21" s="5" t="n">
        <v>4</v>
      </c>
    </row>
    <row r="22">
      <c r="A22" s="4" t="inlineStr">
        <is>
          <t>Amortization</t>
        </is>
      </c>
      <c r="B22" s="5" t="n">
        <v>35</v>
      </c>
      <c r="C22" s="5" t="n">
        <v>1</v>
      </c>
      <c r="D22" s="5" t="n">
        <v>83</v>
      </c>
      <c r="E22" s="5" t="n">
        <v>4</v>
      </c>
    </row>
    <row r="23">
      <c r="A23" s="4" t="inlineStr">
        <is>
          <t>EBITDA</t>
        </is>
      </c>
      <c r="B23" s="5" t="n">
        <v>17</v>
      </c>
      <c r="C23" s="5" t="n">
        <v>58</v>
      </c>
      <c r="D23" s="5" t="n">
        <v>84</v>
      </c>
      <c r="E23" s="5" t="n">
        <v>170</v>
      </c>
    </row>
    <row r="24">
      <c r="A24" s="4" t="inlineStr">
        <is>
          <t>Total assets</t>
        </is>
      </c>
      <c r="B24" s="5" t="n">
        <v>1702</v>
      </c>
      <c r="C24" s="5" t="n">
        <v>812</v>
      </c>
      <c r="D24" s="5" t="n">
        <v>1702</v>
      </c>
      <c r="E24" s="5" t="n">
        <v>812</v>
      </c>
    </row>
    <row r="25">
      <c r="A25" s="4" t="inlineStr">
        <is>
          <t>Capital expenditures</t>
        </is>
      </c>
      <c r="B25" s="5" t="n">
        <v>0</v>
      </c>
      <c r="C25" s="5" t="n">
        <v>0</v>
      </c>
      <c r="D25" s="5" t="n">
        <v>1</v>
      </c>
      <c r="E25" s="5" t="n">
        <v>4</v>
      </c>
    </row>
    <row r="26">
      <c r="A26" s="4" t="inlineStr">
        <is>
          <t>Specialty Services [Member]</t>
        </is>
      </c>
    </row>
    <row r="27">
      <c r="A27" s="3" t="inlineStr">
        <is>
          <t>Segment Reporting, Reconciling Item for Operating Profit (Loss) from Segment to Consolidated [Line Items]</t>
        </is>
      </c>
    </row>
    <row r="28">
      <c r="A28" s="4" t="inlineStr">
        <is>
          <t>Net revenues</t>
        </is>
      </c>
      <c r="B28" s="5" t="n">
        <v>400</v>
      </c>
      <c r="C28" s="5" t="n">
        <v>407</v>
      </c>
      <c r="D28" s="5" t="n">
        <v>1049</v>
      </c>
      <c r="E28" s="5" t="n">
        <v>1107</v>
      </c>
    </row>
    <row r="29">
      <c r="A29" s="3" t="inlineStr">
        <is>
          <t>EBITDA Reconciliation</t>
        </is>
      </c>
    </row>
    <row r="30">
      <c r="A30" s="4" t="inlineStr">
        <is>
          <t>Operating income (loss)</t>
        </is>
      </c>
      <c r="B30" s="5" t="n">
        <v>105</v>
      </c>
      <c r="C30" s="5" t="n">
        <v>32</v>
      </c>
      <c r="D30" s="5" t="n">
        <v>-9</v>
      </c>
      <c r="E30" s="5" t="n">
        <v>60</v>
      </c>
    </row>
    <row r="31">
      <c r="A31" s="3" t="inlineStr">
        <is>
          <t>Plus:</t>
        </is>
      </c>
    </row>
    <row r="32">
      <c r="A32" s="4" t="inlineStr">
        <is>
          <t>Investment income and other, net</t>
        </is>
      </c>
      <c r="B32" s="5" t="n">
        <v>5</v>
      </c>
      <c r="C32" s="5" t="n">
        <v>6</v>
      </c>
      <c r="D32" s="5" t="n">
        <v>13</v>
      </c>
      <c r="E32" s="5" t="n">
        <v>7</v>
      </c>
    </row>
    <row r="33">
      <c r="A33" s="4" t="inlineStr">
        <is>
          <t>Depreciation</t>
        </is>
      </c>
      <c r="B33" s="5" t="n">
        <v>11</v>
      </c>
      <c r="C33" s="5" t="n">
        <v>10</v>
      </c>
      <c r="D33" s="5" t="n">
        <v>35</v>
      </c>
      <c r="E33" s="5" t="n">
        <v>28</v>
      </c>
    </row>
    <row r="34">
      <c r="A34" s="4" t="inlineStr">
        <is>
          <t>Amortization</t>
        </is>
      </c>
      <c r="B34" s="5" t="n">
        <v>5</v>
      </c>
      <c r="C34" s="5" t="n">
        <v>5</v>
      </c>
      <c r="D34" s="5" t="n">
        <v>41</v>
      </c>
      <c r="E34" s="5" t="n">
        <v>16</v>
      </c>
    </row>
    <row r="35">
      <c r="A35" s="4" t="inlineStr">
        <is>
          <t>EBITDA</t>
        </is>
      </c>
      <c r="B35" s="5" t="n">
        <v>126</v>
      </c>
      <c r="C35" s="5" t="n">
        <v>53</v>
      </c>
      <c r="D35" s="5" t="n">
        <v>80</v>
      </c>
      <c r="E35" s="5" t="n">
        <v>111</v>
      </c>
    </row>
    <row r="36">
      <c r="A36" s="4" t="inlineStr">
        <is>
          <t>Total assets</t>
        </is>
      </c>
      <c r="B36" s="5" t="n">
        <v>1105</v>
      </c>
      <c r="C36" s="5" t="n">
        <v>882</v>
      </c>
      <c r="D36" s="5" t="n">
        <v>1105</v>
      </c>
      <c r="E36" s="5" t="n">
        <v>882</v>
      </c>
    </row>
    <row r="37">
      <c r="A37" s="4" t="inlineStr">
        <is>
          <t>Capital expenditures</t>
        </is>
      </c>
      <c r="B37" s="5" t="n">
        <v>5</v>
      </c>
      <c r="C37" s="5" t="n">
        <v>7</v>
      </c>
      <c r="D37" s="5" t="n">
        <v>14</v>
      </c>
      <c r="E37" s="5" t="n">
        <v>27</v>
      </c>
    </row>
    <row r="38">
      <c r="A38" s="4" t="inlineStr">
        <is>
          <t>Industrial Services [Member]</t>
        </is>
      </c>
    </row>
    <row r="39">
      <c r="A39" s="3" t="inlineStr">
        <is>
          <t>Segment Reporting, Reconciling Item for Operating Profit (Loss) from Segment to Consolidated [Line Items]</t>
        </is>
      </c>
    </row>
    <row r="40">
      <c r="A40" s="4" t="inlineStr">
        <is>
          <t>Net revenues</t>
        </is>
      </c>
      <c r="B40" s="5" t="n">
        <v>158</v>
      </c>
      <c r="C40" s="5" t="n">
        <v>245</v>
      </c>
      <c r="D40" s="5" t="n">
        <v>468</v>
      </c>
      <c r="E40" s="5" t="n">
        <v>670</v>
      </c>
    </row>
    <row r="41">
      <c r="A41" s="3" t="inlineStr">
        <is>
          <t>EBITDA Reconciliation</t>
        </is>
      </c>
    </row>
    <row r="42">
      <c r="A42" s="4" t="inlineStr">
        <is>
          <t>Operating income (loss)</t>
        </is>
      </c>
      <c r="B42" s="5" t="n">
        <v>17</v>
      </c>
      <c r="C42" s="5" t="n">
        <v>6</v>
      </c>
      <c r="D42" s="5" t="n">
        <v>-37</v>
      </c>
    </row>
    <row r="43">
      <c r="A43" s="3" t="inlineStr">
        <is>
          <t>Plus:</t>
        </is>
      </c>
    </row>
    <row r="44">
      <c r="A44" s="4" t="inlineStr">
        <is>
          <t>Investment income and other, net</t>
        </is>
      </c>
      <c r="C44" s="5" t="n">
        <v>1</v>
      </c>
      <c r="E44" s="5" t="n">
        <v>1</v>
      </c>
    </row>
    <row r="45">
      <c r="A45" s="4" t="inlineStr">
        <is>
          <t>Depreciation</t>
        </is>
      </c>
      <c r="B45" s="5" t="n">
        <v>6</v>
      </c>
      <c r="C45" s="5" t="n">
        <v>6</v>
      </c>
      <c r="D45" s="5" t="n">
        <v>19</v>
      </c>
      <c r="E45" s="5" t="n">
        <v>14</v>
      </c>
    </row>
    <row r="46">
      <c r="A46" s="4" t="inlineStr">
        <is>
          <t>Amortization</t>
        </is>
      </c>
      <c r="B46" s="5" t="n">
        <v>-10</v>
      </c>
      <c r="C46" s="5" t="n">
        <v>2</v>
      </c>
      <c r="D46" s="5" t="n">
        <v>7</v>
      </c>
      <c r="E46" s="5" t="n">
        <v>6</v>
      </c>
    </row>
    <row r="47">
      <c r="A47" s="4" t="inlineStr">
        <is>
          <t>EBITDA</t>
        </is>
      </c>
      <c r="B47" s="5" t="n">
        <v>13</v>
      </c>
      <c r="C47" s="5" t="n">
        <v>15</v>
      </c>
      <c r="D47" s="5" t="n">
        <v>-11</v>
      </c>
      <c r="E47" s="5" t="n">
        <v>21</v>
      </c>
    </row>
    <row r="48">
      <c r="A48" s="4" t="inlineStr">
        <is>
          <t>Total assets</t>
        </is>
      </c>
      <c r="B48" s="5" t="n">
        <v>341</v>
      </c>
      <c r="C48" s="5" t="n">
        <v>394</v>
      </c>
      <c r="D48" s="5" t="n">
        <v>341</v>
      </c>
      <c r="E48" s="5" t="n">
        <v>394</v>
      </c>
    </row>
    <row r="49">
      <c r="A49" s="4" t="inlineStr">
        <is>
          <t>Capital expenditures</t>
        </is>
      </c>
      <c r="B49" s="5" t="n">
        <v>2</v>
      </c>
      <c r="C49" s="5" t="n">
        <v>5</v>
      </c>
      <c r="D49" s="5" t="n">
        <v>8</v>
      </c>
      <c r="E49" s="5" t="n">
        <v>21</v>
      </c>
    </row>
    <row r="50">
      <c r="A50" s="4" t="inlineStr">
        <is>
          <t>Corporate and Eliminations [Member]</t>
        </is>
      </c>
    </row>
    <row r="51">
      <c r="A51" s="3" t="inlineStr">
        <is>
          <t>Segment Reporting, Reconciling Item for Operating Profit (Loss) from Segment to Consolidated [Line Items]</t>
        </is>
      </c>
    </row>
    <row r="52">
      <c r="A52" s="4" t="inlineStr">
        <is>
          <t>Net revenues</t>
        </is>
      </c>
      <c r="B52" s="5" t="n">
        <v>-4</v>
      </c>
      <c r="C52" s="5" t="n">
        <v>-6</v>
      </c>
      <c r="D52" s="5" t="n">
        <v>-11</v>
      </c>
      <c r="E52" s="5" t="n">
        <v>-12</v>
      </c>
    </row>
    <row r="53">
      <c r="A53" s="3" t="inlineStr">
        <is>
          <t>EBITDA Reconciliation</t>
        </is>
      </c>
    </row>
    <row r="54">
      <c r="A54" s="4" t="inlineStr">
        <is>
          <t>Operating income (loss)</t>
        </is>
      </c>
      <c r="B54" s="5" t="n">
        <v>-36</v>
      </c>
      <c r="C54" s="5" t="n">
        <v>-81</v>
      </c>
      <c r="D54" s="5" t="n">
        <v>-87</v>
      </c>
      <c r="E54" s="5" t="n">
        <v>-119</v>
      </c>
    </row>
    <row r="55">
      <c r="A55" s="3" t="inlineStr">
        <is>
          <t>Plus:</t>
        </is>
      </c>
    </row>
    <row r="56">
      <c r="A56" s="4" t="inlineStr">
        <is>
          <t>Investment income and other, net</t>
        </is>
      </c>
      <c r="B56" s="5" t="n">
        <v>-3</v>
      </c>
      <c r="C56" s="5" t="n">
        <v>1</v>
      </c>
      <c r="D56" s="5" t="n">
        <v>-2</v>
      </c>
      <c r="E56" s="5" t="n">
        <v>2</v>
      </c>
    </row>
    <row r="57">
      <c r="A57" s="4" t="inlineStr">
        <is>
          <t>Depreciation</t>
        </is>
      </c>
      <c r="B57" s="5" t="n">
        <v>2</v>
      </c>
      <c r="C57" s="5" t="n">
        <v>2</v>
      </c>
      <c r="D57" s="5" t="n">
        <v>4</v>
      </c>
      <c r="E57" s="5" t="n">
        <v>6</v>
      </c>
    </row>
    <row r="58">
      <c r="A58" s="4" t="inlineStr">
        <is>
          <t>Amortization</t>
        </is>
      </c>
      <c r="B58" s="5" t="n">
        <v>1</v>
      </c>
      <c r="D58" s="5" t="n">
        <v>3</v>
      </c>
    </row>
    <row r="59">
      <c r="A59" s="4" t="inlineStr">
        <is>
          <t>EBITDA</t>
        </is>
      </c>
      <c r="B59" s="5" t="n">
        <v>-36</v>
      </c>
      <c r="C59" s="5" t="n">
        <v>-78</v>
      </c>
      <c r="D59" s="5" t="n">
        <v>-82</v>
      </c>
      <c r="E59" s="5" t="n">
        <v>-111</v>
      </c>
    </row>
    <row r="60">
      <c r="A60" s="4" t="inlineStr">
        <is>
          <t>Total assets</t>
        </is>
      </c>
      <c r="B60" s="6" t="n">
        <v>678</v>
      </c>
      <c r="C60" s="5" t="n">
        <v>227</v>
      </c>
      <c r="D60" s="5" t="n">
        <v>678</v>
      </c>
      <c r="E60" s="5" t="n">
        <v>227</v>
      </c>
    </row>
    <row r="61">
      <c r="A61" s="4" t="inlineStr">
        <is>
          <t>Capital expenditures</t>
        </is>
      </c>
      <c r="C61" s="6" t="n">
        <v>1</v>
      </c>
      <c r="D61" s="6" t="n">
        <v>1</v>
      </c>
      <c r="E61"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egment Information - Summary of Reconciliation Operating Income to EBITDA (Parenthetical) (Detail) - USD ($) $ in Millions</t>
        </is>
      </c>
      <c r="B1" s="2" t="inlineStr">
        <is>
          <t>3 Months Ended</t>
        </is>
      </c>
      <c r="E1" s="2" t="inlineStr">
        <is>
          <t>9 Months Ended</t>
        </is>
      </c>
      <c r="F1" s="2" t="inlineStr">
        <is>
          <t>12 Months Ended</t>
        </is>
      </c>
    </row>
    <row r="2">
      <c r="B2" s="2" t="inlineStr">
        <is>
          <t>Sep. 30, 2020</t>
        </is>
      </c>
      <c r="C2" s="2" t="inlineStr">
        <is>
          <t>Mar. 31, 2020</t>
        </is>
      </c>
      <c r="D2" s="2" t="inlineStr">
        <is>
          <t>Jun. 30, 2019</t>
        </is>
      </c>
      <c r="E2" s="2" t="inlineStr">
        <is>
          <t>Sep. 30, 2020</t>
        </is>
      </c>
      <c r="F2" s="2" t="inlineStr">
        <is>
          <t>Dec. 31, 2019</t>
        </is>
      </c>
    </row>
    <row r="3">
      <c r="A3" s="4" t="inlineStr">
        <is>
          <t>APi Acquisition [Member]</t>
        </is>
      </c>
    </row>
    <row r="4">
      <c r="A4" s="3" t="inlineStr">
        <is>
          <t>Segment Reporting, Reconciling Item for Operating Profit (Loss) from Segment to Consolidated [Line Items]</t>
        </is>
      </c>
    </row>
    <row r="5">
      <c r="A5" s="4" t="inlineStr">
        <is>
          <t>Depreciation expense would have been higher , if fair value known at business acquisition amount</t>
        </is>
      </c>
      <c r="C5" s="6" t="n">
        <v>2</v>
      </c>
      <c r="F5" s="6" t="n">
        <v>2</v>
      </c>
    </row>
    <row r="6">
      <c r="A6" s="4" t="inlineStr">
        <is>
          <t>Safety Services [Member]</t>
        </is>
      </c>
    </row>
    <row r="7">
      <c r="A7" s="3" t="inlineStr">
        <is>
          <t>Segment Reporting, Reconciling Item for Operating Profit (Loss) from Segment to Consolidated [Line Items]</t>
        </is>
      </c>
    </row>
    <row r="8">
      <c r="A8" s="4" t="inlineStr">
        <is>
          <t>Cumulative adjustment to depreciation expense</t>
        </is>
      </c>
      <c r="E8" s="6" t="n">
        <v>-2</v>
      </c>
    </row>
    <row r="9">
      <c r="A9" s="4" t="inlineStr">
        <is>
          <t>Cumulative adjustment to amortization expense</t>
        </is>
      </c>
      <c r="B9" s="6" t="n">
        <v>8</v>
      </c>
      <c r="E9" s="5" t="n">
        <v>8</v>
      </c>
    </row>
    <row r="10">
      <c r="A10" s="4" t="inlineStr">
        <is>
          <t>Safety Services [Member] | APi Acquisition [Member]</t>
        </is>
      </c>
    </row>
    <row r="11">
      <c r="A11" s="3" t="inlineStr">
        <is>
          <t>Segment Reporting, Reconciling Item for Operating Profit (Loss) from Segment to Consolidated [Line Items]</t>
        </is>
      </c>
    </row>
    <row r="12">
      <c r="A12" s="4" t="inlineStr">
        <is>
          <t>Depreciation expense would have been higher , if fair value known at business acquisition amount</t>
        </is>
      </c>
      <c r="C12" s="5" t="n">
        <v>-1</v>
      </c>
      <c r="F12" s="5" t="n">
        <v>-1</v>
      </c>
    </row>
    <row r="13">
      <c r="A13" s="4" t="inlineStr">
        <is>
          <t>Amortization expense would have been higher , if fair value known at business acquisition amount</t>
        </is>
      </c>
      <c r="C13" s="5" t="n">
        <v>3</v>
      </c>
      <c r="D13" s="6" t="n">
        <v>2</v>
      </c>
      <c r="F13" s="5" t="n">
        <v>3</v>
      </c>
    </row>
    <row r="14">
      <c r="A14" s="4" t="inlineStr">
        <is>
          <t>Specialty Services [Member]</t>
        </is>
      </c>
    </row>
    <row r="15">
      <c r="A15" s="3" t="inlineStr">
        <is>
          <t>Segment Reporting, Reconciling Item for Operating Profit (Loss) from Segment to Consolidated [Line Items]</t>
        </is>
      </c>
    </row>
    <row r="16">
      <c r="A16" s="4" t="inlineStr">
        <is>
          <t>Cumulative adjustment to depreciation expense</t>
        </is>
      </c>
      <c r="E16" s="5" t="n">
        <v>5</v>
      </c>
    </row>
    <row r="17">
      <c r="A17" s="4" t="inlineStr">
        <is>
          <t>Cumulative adjustment to amortization expense</t>
        </is>
      </c>
      <c r="B17" s="5" t="n">
        <v>-9</v>
      </c>
      <c r="E17" s="5" t="n">
        <v>-9</v>
      </c>
    </row>
    <row r="18">
      <c r="A18" s="4" t="inlineStr">
        <is>
          <t>Specialty Services [Member] | APi Acquisition [Member]</t>
        </is>
      </c>
    </row>
    <row r="19">
      <c r="A19" s="3" t="inlineStr">
        <is>
          <t>Segment Reporting, Reconciling Item for Operating Profit (Loss) from Segment to Consolidated [Line Items]</t>
        </is>
      </c>
    </row>
    <row r="20">
      <c r="A20" s="4" t="inlineStr">
        <is>
          <t>Depreciation expense would have been higher , if fair value known at business acquisition amount</t>
        </is>
      </c>
      <c r="C20" s="5" t="n">
        <v>3</v>
      </c>
      <c r="F20" s="5" t="n">
        <v>2</v>
      </c>
    </row>
    <row r="21">
      <c r="A21" s="4" t="inlineStr">
        <is>
          <t>Amortization expense would have been higher , if fair value known at business acquisition amount</t>
        </is>
      </c>
      <c r="C21" s="5" t="n">
        <v>-3</v>
      </c>
      <c r="D21" s="5" t="n">
        <v>-3</v>
      </c>
      <c r="F21" s="5" t="n">
        <v>-3</v>
      </c>
    </row>
    <row r="22">
      <c r="A22" s="4" t="inlineStr">
        <is>
          <t>Industrial Services [Member]</t>
        </is>
      </c>
    </row>
    <row r="23">
      <c r="A23" s="3" t="inlineStr">
        <is>
          <t>Segment Reporting, Reconciling Item for Operating Profit (Loss) from Segment to Consolidated [Line Items]</t>
        </is>
      </c>
    </row>
    <row r="24">
      <c r="A24" s="4" t="inlineStr">
        <is>
          <t>Cumulative adjustment to depreciation expense</t>
        </is>
      </c>
      <c r="E24" s="5" t="n">
        <v>3</v>
      </c>
    </row>
    <row r="25">
      <c r="A25" s="4" t="inlineStr">
        <is>
          <t>Cumulative adjustment to amortization expense</t>
        </is>
      </c>
      <c r="B25" s="6" t="n">
        <v>-14</v>
      </c>
      <c r="E25" s="5" t="n">
        <v>-14</v>
      </c>
    </row>
    <row r="26">
      <c r="A26" s="4" t="inlineStr">
        <is>
          <t>Industrial Services [Member] | APi Acquisition [Member]</t>
        </is>
      </c>
    </row>
    <row r="27">
      <c r="A27" s="3" t="inlineStr">
        <is>
          <t>Segment Reporting, Reconciling Item for Operating Profit (Loss) from Segment to Consolidated [Line Items]</t>
        </is>
      </c>
    </row>
    <row r="28">
      <c r="A28" s="4" t="inlineStr">
        <is>
          <t>Depreciation expense would have been higher , if fair value known at business acquisition amount</t>
        </is>
      </c>
      <c r="C28" s="5" t="n">
        <v>1</v>
      </c>
      <c r="F28" s="5" t="n">
        <v>2</v>
      </c>
    </row>
    <row r="29">
      <c r="A29" s="4" t="inlineStr">
        <is>
          <t>Amortization expense would have been higher , if fair value known at business acquisition amount</t>
        </is>
      </c>
      <c r="C29" s="5" t="n">
        <v>-5</v>
      </c>
      <c r="D29" s="6" t="n">
        <v>-4</v>
      </c>
      <c r="F29" s="5" t="n">
        <v>-5</v>
      </c>
    </row>
    <row r="30">
      <c r="A30" s="4" t="inlineStr">
        <is>
          <t>Corporate and Eliminations [Member]</t>
        </is>
      </c>
    </row>
    <row r="31">
      <c r="A31" s="3" t="inlineStr">
        <is>
          <t>Segment Reporting, Reconciling Item for Operating Profit (Loss) from Segment to Consolidated [Line Items]</t>
        </is>
      </c>
    </row>
    <row r="32">
      <c r="A32" s="4" t="inlineStr">
        <is>
          <t>Cumulative adjustment to depreciation expense</t>
        </is>
      </c>
      <c r="E32" s="6" t="n">
        <v>-2</v>
      </c>
    </row>
    <row r="33">
      <c r="A33" s="4" t="inlineStr">
        <is>
          <t>Corporate and Eliminations [Member] | APi Acquisition [Member]</t>
        </is>
      </c>
    </row>
    <row r="34">
      <c r="A34" s="3" t="inlineStr">
        <is>
          <t>Segment Reporting, Reconciling Item for Operating Profit (Loss) from Segment to Consolidated [Line Items]</t>
        </is>
      </c>
    </row>
    <row r="35">
      <c r="A35" s="4" t="inlineStr">
        <is>
          <t>Depreciation expense would have been higher , if fair value known at business acquisition amount</t>
        </is>
      </c>
      <c r="C35" s="6" t="n">
        <v>-1</v>
      </c>
      <c r="F35" s="6"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55" customWidth="1" min="7" max="7"/>
    <col width="42" customWidth="1" min="8" max="8"/>
  </cols>
  <sheetData>
    <row r="1">
      <c r="A1" s="1" t="inlineStr">
        <is>
          <t>Condensed Consolidated Statements of Shareholders' Equity (Unaudited) - USD ($) $ in Million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Accumulated Other Comprehensive Income (Loss) [Member]</t>
        </is>
      </c>
      <c r="H1" s="2" t="inlineStr">
        <is>
          <t>Note Receivable From Stockholder [Member]</t>
        </is>
      </c>
    </row>
    <row r="2">
      <c r="A2" s="4" t="inlineStr">
        <is>
          <t>Beginning balance at Dec. 31, 2018</t>
        </is>
      </c>
      <c r="B2" s="6" t="n">
        <v>633</v>
      </c>
      <c r="F2" s="6" t="n">
        <v>663</v>
      </c>
      <c r="G2" s="6" t="n">
        <v>-28</v>
      </c>
      <c r="H2" s="6" t="n">
        <v>-2</v>
      </c>
    </row>
    <row r="3">
      <c r="A3" s="4" t="inlineStr">
        <is>
          <t>Beginning balance (shares) at Dec. 31, 2018</t>
        </is>
      </c>
      <c r="D3" s="5" t="n">
        <v>11000000</v>
      </c>
    </row>
    <row r="4">
      <c r="A4" s="4" t="inlineStr">
        <is>
          <t>Net income (loss)</t>
        </is>
      </c>
      <c r="B4" s="5" t="n">
        <v>21</v>
      </c>
      <c r="F4" s="5" t="n">
        <v>21</v>
      </c>
    </row>
    <row r="5">
      <c r="A5" s="4" t="inlineStr">
        <is>
          <t>Foreign currency translation adjustment</t>
        </is>
      </c>
      <c r="B5" s="5" t="n">
        <v>3</v>
      </c>
      <c r="G5" s="5" t="n">
        <v>3</v>
      </c>
    </row>
    <row r="6">
      <c r="A6" s="4" t="inlineStr">
        <is>
          <t>Distributions and other</t>
        </is>
      </c>
      <c r="B6" s="5" t="n">
        <v>-15</v>
      </c>
      <c r="F6" s="5" t="n">
        <v>-15</v>
      </c>
    </row>
    <row r="7">
      <c r="A7" s="4" t="inlineStr">
        <is>
          <t>Ending balance at Mar. 31, 2019</t>
        </is>
      </c>
      <c r="B7" s="5" t="n">
        <v>642</v>
      </c>
      <c r="F7" s="5" t="n">
        <v>669</v>
      </c>
      <c r="G7" s="5" t="n">
        <v>-25</v>
      </c>
      <c r="H7" s="5" t="n">
        <v>-2</v>
      </c>
    </row>
    <row r="8">
      <c r="A8" s="4" t="inlineStr">
        <is>
          <t>Ending balance (shares) at Mar. 31, 2019</t>
        </is>
      </c>
      <c r="D8" s="5" t="n">
        <v>11000000</v>
      </c>
    </row>
    <row r="9">
      <c r="A9" s="4" t="inlineStr">
        <is>
          <t>Beginning balance at Dec. 31, 2018</t>
        </is>
      </c>
      <c r="B9" s="5" t="n">
        <v>633</v>
      </c>
      <c r="F9" s="5" t="n">
        <v>663</v>
      </c>
      <c r="G9" s="5" t="n">
        <v>-28</v>
      </c>
      <c r="H9" s="5" t="n">
        <v>-2</v>
      </c>
    </row>
    <row r="10">
      <c r="A10" s="4" t="inlineStr">
        <is>
          <t>Beginning balance (shares) at Dec. 31, 2018</t>
        </is>
      </c>
      <c r="D10" s="5" t="n">
        <v>11000000</v>
      </c>
    </row>
    <row r="11">
      <c r="A11" s="4" t="inlineStr">
        <is>
          <t>Net income (loss)</t>
        </is>
      </c>
      <c r="B11" s="5" t="n">
        <v>86</v>
      </c>
    </row>
    <row r="12">
      <c r="A12" s="4" t="inlineStr">
        <is>
          <t>Foreign currency translation adjustment</t>
        </is>
      </c>
      <c r="B12" s="5" t="n">
        <v>3</v>
      </c>
    </row>
    <row r="13">
      <c r="A13" s="4" t="inlineStr">
        <is>
          <t>Ending balance at Sep. 30, 2019</t>
        </is>
      </c>
      <c r="B13" s="5" t="n">
        <v>662</v>
      </c>
      <c r="F13" s="5" t="n">
        <v>687</v>
      </c>
      <c r="G13" s="5" t="n">
        <v>-25</v>
      </c>
    </row>
    <row r="14">
      <c r="A14" s="4" t="inlineStr">
        <is>
          <t>Ending balance (shares) at Sep. 30, 2019</t>
        </is>
      </c>
      <c r="D14" s="5" t="n">
        <v>11000000</v>
      </c>
    </row>
    <row r="15">
      <c r="A15" s="4" t="inlineStr">
        <is>
          <t>Beginning balance at Mar. 31, 2019</t>
        </is>
      </c>
      <c r="B15" s="5" t="n">
        <v>642</v>
      </c>
      <c r="F15" s="5" t="n">
        <v>669</v>
      </c>
      <c r="G15" s="5" t="n">
        <v>-25</v>
      </c>
      <c r="H15" s="5" t="n">
        <v>-2</v>
      </c>
    </row>
    <row r="16">
      <c r="A16" s="4" t="inlineStr">
        <is>
          <t>Beginning balance (shares) at Mar. 31, 2019</t>
        </is>
      </c>
      <c r="D16" s="5" t="n">
        <v>11000000</v>
      </c>
    </row>
    <row r="17">
      <c r="A17" s="4" t="inlineStr">
        <is>
          <t>Net income (loss)</t>
        </is>
      </c>
      <c r="B17" s="5" t="n">
        <v>53</v>
      </c>
      <c r="F17" s="5" t="n">
        <v>53</v>
      </c>
    </row>
    <row r="18">
      <c r="A18" s="4" t="inlineStr">
        <is>
          <t>Foreign currency translation adjustment</t>
        </is>
      </c>
      <c r="B18" s="5" t="n">
        <v>2</v>
      </c>
      <c r="G18" s="5" t="n">
        <v>2</v>
      </c>
    </row>
    <row r="19">
      <c r="A19" s="4" t="inlineStr">
        <is>
          <t>Distributions and other</t>
        </is>
      </c>
      <c r="B19" s="5" t="n">
        <v>-19</v>
      </c>
      <c r="F19" s="5" t="n">
        <v>-19</v>
      </c>
    </row>
    <row r="20">
      <c r="A20" s="4" t="inlineStr">
        <is>
          <t>Ending balance at Jun. 30, 2019</t>
        </is>
      </c>
      <c r="B20" s="5" t="n">
        <v>678</v>
      </c>
      <c r="F20" s="5" t="n">
        <v>703</v>
      </c>
      <c r="G20" s="5" t="n">
        <v>-23</v>
      </c>
      <c r="H20" s="5" t="n">
        <v>-2</v>
      </c>
    </row>
    <row r="21">
      <c r="A21" s="4" t="inlineStr">
        <is>
          <t>Ending balance (shares) at Jun. 30, 2019</t>
        </is>
      </c>
      <c r="D21" s="5" t="n">
        <v>11000000</v>
      </c>
    </row>
    <row r="22">
      <c r="A22" s="4" t="inlineStr">
        <is>
          <t>Net income (loss)</t>
        </is>
      </c>
      <c r="B22" s="5" t="n">
        <v>12</v>
      </c>
      <c r="F22" s="5" t="n">
        <v>12</v>
      </c>
    </row>
    <row r="23">
      <c r="A23" s="4" t="inlineStr">
        <is>
          <t>Foreign currency translation adjustment</t>
        </is>
      </c>
      <c r="B23" s="5" t="n">
        <v>-2</v>
      </c>
      <c r="G23" s="5" t="n">
        <v>-2</v>
      </c>
    </row>
    <row r="24">
      <c r="A24" s="4" t="inlineStr">
        <is>
          <t>Repayments of stockholder note</t>
        </is>
      </c>
      <c r="B24" s="5" t="n">
        <v>2</v>
      </c>
      <c r="H24" s="6" t="n">
        <v>2</v>
      </c>
    </row>
    <row r="25">
      <c r="A25" s="4" t="inlineStr">
        <is>
          <t>Distributions and other</t>
        </is>
      </c>
      <c r="B25" s="5" t="n">
        <v>-28</v>
      </c>
      <c r="F25" s="5" t="n">
        <v>-28</v>
      </c>
    </row>
    <row r="26">
      <c r="A26" s="4" t="inlineStr">
        <is>
          <t>Ending balance at Sep. 30, 2019</t>
        </is>
      </c>
      <c r="B26" s="5" t="n">
        <v>662</v>
      </c>
      <c r="F26" s="5" t="n">
        <v>687</v>
      </c>
      <c r="G26" s="5" t="n">
        <v>-25</v>
      </c>
    </row>
    <row r="27">
      <c r="A27" s="4" t="inlineStr">
        <is>
          <t>Ending balance (shares) at Sep. 30, 2019</t>
        </is>
      </c>
      <c r="D27" s="5" t="n">
        <v>11000000</v>
      </c>
    </row>
    <row r="28">
      <c r="A28" s="4" t="inlineStr">
        <is>
          <t>Beginning balance at Dec. 31, 2019</t>
        </is>
      </c>
      <c r="B28" s="5" t="n">
        <v>1757</v>
      </c>
      <c r="E28" s="6" t="n">
        <v>1885</v>
      </c>
      <c r="F28" s="5" t="n">
        <v>-131</v>
      </c>
      <c r="G28" s="5" t="n">
        <v>3</v>
      </c>
    </row>
    <row r="29">
      <c r="A29" s="4" t="inlineStr">
        <is>
          <t>Beginning balance (shares) at Dec. 31, 2019</t>
        </is>
      </c>
      <c r="C29" s="5" t="n">
        <v>4000000</v>
      </c>
      <c r="D29" s="5" t="n">
        <v>169902260</v>
      </c>
    </row>
    <row r="30">
      <c r="A30" s="4" t="inlineStr">
        <is>
          <t>Net income (loss)</t>
        </is>
      </c>
      <c r="B30" s="5" t="n">
        <v>-194</v>
      </c>
      <c r="F30" s="5" t="n">
        <v>-194</v>
      </c>
    </row>
    <row r="31">
      <c r="A31" s="4" t="inlineStr">
        <is>
          <t>Fair value change - derivatives</t>
        </is>
      </c>
      <c r="B31" s="5" t="n">
        <v>-27</v>
      </c>
      <c r="G31" s="5" t="n">
        <v>-27</v>
      </c>
    </row>
    <row r="32">
      <c r="A32" s="4" t="inlineStr">
        <is>
          <t>Foreign currency translation adjustment</t>
        </is>
      </c>
      <c r="B32" s="5" t="n">
        <v>-6</v>
      </c>
      <c r="G32" s="5" t="n">
        <v>-6</v>
      </c>
    </row>
    <row r="33">
      <c r="A33" s="4" t="inlineStr">
        <is>
          <t>Share cancellations</t>
        </is>
      </c>
      <c r="B33" s="5" t="n">
        <v>-6</v>
      </c>
      <c r="E33" s="5" t="n">
        <v>-6</v>
      </c>
    </row>
    <row r="34">
      <c r="A34" s="4" t="inlineStr">
        <is>
          <t>Share cancellations (shares)</t>
        </is>
      </c>
      <c r="D34" s="5" t="n">
        <v>-608016</v>
      </c>
    </row>
    <row r="35">
      <c r="A35" s="4" t="inlineStr">
        <is>
          <t>Share-based compensation</t>
        </is>
      </c>
      <c r="B35" s="5" t="n">
        <v>1</v>
      </c>
      <c r="E35" s="5" t="n">
        <v>1</v>
      </c>
    </row>
    <row r="36">
      <c r="A36" s="4" t="inlineStr">
        <is>
          <t>Ending balance at Mar. 31, 2020</t>
        </is>
      </c>
      <c r="B36" s="5" t="n">
        <v>1525</v>
      </c>
      <c r="E36" s="5" t="n">
        <v>1880</v>
      </c>
      <c r="F36" s="5" t="n">
        <v>-325</v>
      </c>
      <c r="G36" s="5" t="n">
        <v>-30</v>
      </c>
    </row>
    <row r="37">
      <c r="A37" s="4" t="inlineStr">
        <is>
          <t>Ending balance (shares) at Mar. 31, 2020</t>
        </is>
      </c>
      <c r="C37" s="5" t="n">
        <v>4000000</v>
      </c>
      <c r="D37" s="5" t="n">
        <v>169294244</v>
      </c>
    </row>
    <row r="38">
      <c r="A38" s="4" t="inlineStr">
        <is>
          <t>Beginning balance at Dec. 31, 2019</t>
        </is>
      </c>
      <c r="B38" s="5" t="n">
        <v>1757</v>
      </c>
      <c r="E38" s="5" t="n">
        <v>1885</v>
      </c>
      <c r="F38" s="5" t="n">
        <v>-131</v>
      </c>
      <c r="G38" s="5" t="n">
        <v>3</v>
      </c>
    </row>
    <row r="39">
      <c r="A39" s="4" t="inlineStr">
        <is>
          <t>Beginning balance (shares) at Dec. 31, 2019</t>
        </is>
      </c>
      <c r="C39" s="5" t="n">
        <v>4000000</v>
      </c>
      <c r="D39" s="5" t="n">
        <v>169902260</v>
      </c>
    </row>
    <row r="40">
      <c r="A40" s="4" t="inlineStr">
        <is>
          <t>Net income (loss)</t>
        </is>
      </c>
      <c r="B40" s="5" t="n">
        <v>-131</v>
      </c>
    </row>
    <row r="41">
      <c r="A41" s="4" t="inlineStr">
        <is>
          <t>Fair value change - derivatives</t>
        </is>
      </c>
      <c r="B41" s="5" t="n">
        <v>-30</v>
      </c>
    </row>
    <row r="42">
      <c r="A42" s="4" t="inlineStr">
        <is>
          <t>Foreign currency translation adjustment</t>
        </is>
      </c>
      <c r="B42" s="5" t="n">
        <v>1</v>
      </c>
    </row>
    <row r="43">
      <c r="A43" s="4" t="inlineStr">
        <is>
          <t>Ending balance at Sep. 30, 2020</t>
        </is>
      </c>
      <c r="B43" s="5" t="n">
        <v>1598</v>
      </c>
      <c r="E43" s="5" t="n">
        <v>1886</v>
      </c>
      <c r="F43" s="5" t="n">
        <v>-262</v>
      </c>
      <c r="G43" s="5" t="n">
        <v>-26</v>
      </c>
    </row>
    <row r="44">
      <c r="A44" s="4" t="inlineStr">
        <is>
          <t>Ending balance (shares) at Sep. 30, 2020</t>
        </is>
      </c>
      <c r="C44" s="5" t="n">
        <v>4000000</v>
      </c>
      <c r="D44" s="5" t="n">
        <v>169544244</v>
      </c>
    </row>
    <row r="45">
      <c r="A45" s="4" t="inlineStr">
        <is>
          <t>Beginning balance at Mar. 31, 2020</t>
        </is>
      </c>
      <c r="B45" s="5" t="n">
        <v>1525</v>
      </c>
      <c r="E45" s="5" t="n">
        <v>1880</v>
      </c>
      <c r="F45" s="5" t="n">
        <v>-325</v>
      </c>
      <c r="G45" s="5" t="n">
        <v>-30</v>
      </c>
    </row>
    <row r="46">
      <c r="A46" s="4" t="inlineStr">
        <is>
          <t>Beginning balance (shares) at Mar. 31, 2020</t>
        </is>
      </c>
      <c r="C46" s="5" t="n">
        <v>4000000</v>
      </c>
      <c r="D46" s="5" t="n">
        <v>169294244</v>
      </c>
    </row>
    <row r="47">
      <c r="A47" s="4" t="inlineStr">
        <is>
          <t>Net income (loss)</t>
        </is>
      </c>
      <c r="B47" s="5" t="n">
        <v>36</v>
      </c>
      <c r="F47" s="5" t="n">
        <v>36</v>
      </c>
    </row>
    <row r="48">
      <c r="A48" s="4" t="inlineStr">
        <is>
          <t>Fair value change - derivatives</t>
        </is>
      </c>
      <c r="B48" s="5" t="n">
        <v>-3</v>
      </c>
      <c r="G48" s="5" t="n">
        <v>-3</v>
      </c>
    </row>
    <row r="49">
      <c r="A49" s="4" t="inlineStr">
        <is>
          <t>Foreign currency translation adjustment</t>
        </is>
      </c>
      <c r="B49" s="5" t="n">
        <v>6</v>
      </c>
      <c r="G49" s="5" t="n">
        <v>6</v>
      </c>
    </row>
    <row r="50">
      <c r="A50" s="4" t="inlineStr">
        <is>
          <t>Share-based compensation</t>
        </is>
      </c>
      <c r="B50" s="5" t="n">
        <v>1</v>
      </c>
      <c r="E50" s="5" t="n">
        <v>1</v>
      </c>
    </row>
    <row r="51">
      <c r="A51" s="4" t="inlineStr">
        <is>
          <t>Ending balance at Jun. 30, 2020</t>
        </is>
      </c>
      <c r="B51" s="5" t="n">
        <v>1565</v>
      </c>
      <c r="E51" s="5" t="n">
        <v>1881</v>
      </c>
      <c r="F51" s="5" t="n">
        <v>-289</v>
      </c>
      <c r="G51" s="5" t="n">
        <v>-27</v>
      </c>
    </row>
    <row r="52">
      <c r="A52" s="4" t="inlineStr">
        <is>
          <t>Ending balance (shares) at Jun. 30, 2020</t>
        </is>
      </c>
      <c r="C52" s="5" t="n">
        <v>4000000</v>
      </c>
      <c r="D52" s="5" t="n">
        <v>169294244</v>
      </c>
    </row>
    <row r="53">
      <c r="A53" s="4" t="inlineStr">
        <is>
          <t>Net income (loss)</t>
        </is>
      </c>
      <c r="B53" s="5" t="n">
        <v>27</v>
      </c>
      <c r="F53" s="5" t="n">
        <v>27</v>
      </c>
    </row>
    <row r="54">
      <c r="A54" s="4" t="inlineStr">
        <is>
          <t>Foreign currency translation adjustment</t>
        </is>
      </c>
      <c r="B54" s="5" t="n">
        <v>1</v>
      </c>
      <c r="G54" s="5" t="n">
        <v>1</v>
      </c>
    </row>
    <row r="55">
      <c r="A55" s="4" t="inlineStr">
        <is>
          <t>Warrants exercised</t>
        </is>
      </c>
      <c r="B55" s="5" t="n">
        <v>3</v>
      </c>
      <c r="E55" s="5" t="n">
        <v>3</v>
      </c>
    </row>
    <row r="56">
      <c r="A56" s="4" t="inlineStr">
        <is>
          <t>Warrants exercised (shares)</t>
        </is>
      </c>
      <c r="D56" s="5" t="n">
        <v>250000</v>
      </c>
    </row>
    <row r="57">
      <c r="A57" s="4" t="inlineStr">
        <is>
          <t>Share-based compensation</t>
        </is>
      </c>
      <c r="B57" s="5" t="n">
        <v>2</v>
      </c>
      <c r="E57" s="5" t="n">
        <v>2</v>
      </c>
    </row>
    <row r="58">
      <c r="A58" s="4" t="inlineStr">
        <is>
          <t>Ending balance at Sep. 30, 2020</t>
        </is>
      </c>
      <c r="B58" s="6" t="n">
        <v>1598</v>
      </c>
      <c r="E58" s="6" t="n">
        <v>1886</v>
      </c>
      <c r="F58" s="6" t="n">
        <v>-262</v>
      </c>
      <c r="G58" s="6" t="n">
        <v>-26</v>
      </c>
    </row>
    <row r="59">
      <c r="A59" s="4" t="inlineStr">
        <is>
          <t>Ending balance (shares) at Sep. 30, 2020</t>
        </is>
      </c>
      <c r="C59" s="5" t="n">
        <v>4000000</v>
      </c>
      <c r="D59" s="5" t="n">
        <v>1695442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bsequent Events - Additional Information (Detail) - USD ($) $ in Millions</t>
        </is>
      </c>
      <c r="B1" s="2" t="inlineStr">
        <is>
          <t>Oct. 22, 2020</t>
        </is>
      </c>
      <c r="C1" s="2" t="inlineStr">
        <is>
          <t>Oct. 01, 2019</t>
        </is>
      </c>
      <c r="D1" s="2" t="inlineStr">
        <is>
          <t>Oct. 31, 2020</t>
        </is>
      </c>
    </row>
    <row r="2">
      <c r="A2" s="3" t="inlineStr">
        <is>
          <t>Subsequent Event [Line Items]</t>
        </is>
      </c>
    </row>
    <row r="3">
      <c r="A3" s="4" t="inlineStr">
        <is>
          <t>Cash paid at closing</t>
        </is>
      </c>
      <c r="C3" s="6" t="n">
        <v>2703</v>
      </c>
    </row>
    <row r="4">
      <c r="A4" s="4" t="inlineStr">
        <is>
          <t>Subsequent Event [Member] | 2020 Term Loan [Member]</t>
        </is>
      </c>
    </row>
    <row r="5">
      <c r="A5" s="3" t="inlineStr">
        <is>
          <t>Subsequent Event [Line Items]</t>
        </is>
      </c>
    </row>
    <row r="6">
      <c r="A6" s="4" t="inlineStr">
        <is>
          <t>Percentage of initial aggregate principal amount</t>
        </is>
      </c>
      <c r="B6" s="4" t="inlineStr">
        <is>
          <t>1.00%</t>
        </is>
      </c>
    </row>
    <row r="7">
      <c r="A7" s="4" t="inlineStr">
        <is>
          <t>Maturity date</t>
        </is>
      </c>
      <c r="B7" s="4" t="inlineStr">
        <is>
          <t>Oct. 1,
		2026</t>
        </is>
      </c>
    </row>
    <row r="8">
      <c r="A8" s="4" t="inlineStr">
        <is>
          <t>Subsequent Event [Member] | 2020 Term Loan [Member] | Base Rate [Member]</t>
        </is>
      </c>
    </row>
    <row r="9">
      <c r="A9" s="3" t="inlineStr">
        <is>
          <t>Subsequent Event [Line Items]</t>
        </is>
      </c>
    </row>
    <row r="10">
      <c r="A10" s="4" t="inlineStr">
        <is>
          <t>Debt, variable interest rate</t>
        </is>
      </c>
      <c r="B10" s="4" t="inlineStr">
        <is>
          <t>1.75%</t>
        </is>
      </c>
    </row>
    <row r="11">
      <c r="A11" s="4" t="inlineStr">
        <is>
          <t>Subsequent Event [Member] | 2020 Term Loan [Member] | Eurodollar [Member]</t>
        </is>
      </c>
    </row>
    <row r="12">
      <c r="A12" s="3" t="inlineStr">
        <is>
          <t>Subsequent Event [Line Items]</t>
        </is>
      </c>
    </row>
    <row r="13">
      <c r="A13" s="4" t="inlineStr">
        <is>
          <t>Debt, variable interest rate</t>
        </is>
      </c>
      <c r="B13" s="4" t="inlineStr">
        <is>
          <t>2.75%</t>
        </is>
      </c>
    </row>
    <row r="14">
      <c r="A14" s="4" t="inlineStr">
        <is>
          <t>Subsequent Event [Member] | SKG and Life Safety [Member]</t>
        </is>
      </c>
    </row>
    <row r="15">
      <c r="A15" s="3" t="inlineStr">
        <is>
          <t>Subsequent Event [Line Items]</t>
        </is>
      </c>
    </row>
    <row r="16">
      <c r="A16" s="4" t="inlineStr">
        <is>
          <t>Date of acquisition</t>
        </is>
      </c>
      <c r="D16" s="4" t="inlineStr">
        <is>
          <t>Oct. 31,
		2020</t>
        </is>
      </c>
    </row>
    <row r="17">
      <c r="A17" s="4" t="inlineStr">
        <is>
          <t>Cash paid at closing</t>
        </is>
      </c>
      <c r="D17" s="6" t="n">
        <v>302</v>
      </c>
    </row>
    <row r="18">
      <c r="A18" s="4" t="inlineStr">
        <is>
          <t>Subsequent Event [Member] | SKG and Life Safety [Member] | 2020 Term Loan [Member]</t>
        </is>
      </c>
    </row>
    <row r="19">
      <c r="A19" s="3" t="inlineStr">
        <is>
          <t>Subsequent Event [Line Items]</t>
        </is>
      </c>
    </row>
    <row r="20">
      <c r="A20" s="4" t="inlineStr">
        <is>
          <t>Incremental term loan</t>
        </is>
      </c>
      <c r="B20" s="6" t="n">
        <v>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31</v>
      </c>
      <c r="C4" s="6" t="n">
        <v>86</v>
      </c>
    </row>
    <row r="5">
      <c r="A5" s="3" t="inlineStr">
        <is>
          <t>Adjustments to reconcile net income (loss) to net cash provided by operating activities:</t>
        </is>
      </c>
    </row>
    <row r="6">
      <c r="A6" s="4" t="inlineStr">
        <is>
          <t>Depreciation</t>
        </is>
      </c>
      <c r="B6" s="5" t="n">
        <v>62</v>
      </c>
      <c r="C6" s="5" t="n">
        <v>52</v>
      </c>
    </row>
    <row r="7">
      <c r="A7" s="4" t="inlineStr">
        <is>
          <t>Amortization</t>
        </is>
      </c>
      <c r="B7" s="5" t="n">
        <v>134</v>
      </c>
      <c r="C7" s="5" t="n">
        <v>26</v>
      </c>
    </row>
    <row r="8">
      <c r="A8" s="4" t="inlineStr">
        <is>
          <t>Impairment of goodwill</t>
        </is>
      </c>
      <c r="B8" s="5" t="n">
        <v>197</v>
      </c>
      <c r="C8" s="5" t="n">
        <v>12</v>
      </c>
    </row>
    <row r="9">
      <c r="A9" s="4" t="inlineStr">
        <is>
          <t>Deferred taxes</t>
        </is>
      </c>
      <c r="B9" s="5" t="n">
        <v>-49</v>
      </c>
      <c r="C9" s="5" t="n">
        <v>1</v>
      </c>
    </row>
    <row r="10">
      <c r="A10" s="4" t="inlineStr">
        <is>
          <t>Share-based compensation expense</t>
        </is>
      </c>
      <c r="B10" s="5" t="n">
        <v>4</v>
      </c>
      <c r="C10" s="5" t="n">
        <v>35</v>
      </c>
    </row>
    <row r="11">
      <c r="A11" s="4" t="inlineStr">
        <is>
          <t>Other, net</t>
        </is>
      </c>
      <c r="B11" s="5" t="n">
        <v>3</v>
      </c>
    </row>
    <row r="12">
      <c r="A12" s="3" t="inlineStr">
        <is>
          <t>Changes in operating assets and liabilities, net of effects of business acquisitions:</t>
        </is>
      </c>
    </row>
    <row r="13">
      <c r="A13" s="4" t="inlineStr">
        <is>
          <t>Accounts receivable</t>
        </is>
      </c>
      <c r="B13" s="5" t="n">
        <v>93</v>
      </c>
      <c r="C13" s="5" t="n">
        <v>-1</v>
      </c>
    </row>
    <row r="14">
      <c r="A14" s="4" t="inlineStr">
        <is>
          <t>Contract assets</t>
        </is>
      </c>
      <c r="B14" s="5" t="n">
        <v>-27</v>
      </c>
      <c r="C14" s="5" t="n">
        <v>-113</v>
      </c>
    </row>
    <row r="15">
      <c r="A15" s="4" t="inlineStr">
        <is>
          <t>Inventories</t>
        </is>
      </c>
      <c r="B15" s="5" t="n">
        <v>1</v>
      </c>
      <c r="C15" s="5" t="n">
        <v>-4</v>
      </c>
    </row>
    <row r="16">
      <c r="A16" s="4" t="inlineStr">
        <is>
          <t>Prepaid expenses and other assets</t>
        </is>
      </c>
      <c r="B16" s="5" t="n">
        <v>-19</v>
      </c>
      <c r="C16" s="5" t="n">
        <v>-18</v>
      </c>
    </row>
    <row r="17">
      <c r="A17" s="4" t="inlineStr">
        <is>
          <t>Accounts payable</t>
        </is>
      </c>
      <c r="B17" s="5" t="n">
        <v>-14</v>
      </c>
      <c r="C17" s="5" t="n">
        <v>12</v>
      </c>
    </row>
    <row r="18">
      <c r="A18" s="4" t="inlineStr">
        <is>
          <t>Accrued liabilities and income taxes payable</t>
        </is>
      </c>
      <c r="B18" s="5" t="n">
        <v>46</v>
      </c>
      <c r="C18" s="5" t="n">
        <v>74</v>
      </c>
    </row>
    <row r="19">
      <c r="A19" s="4" t="inlineStr">
        <is>
          <t>Contract liabilities</t>
        </is>
      </c>
      <c r="B19" s="5" t="n">
        <v>57</v>
      </c>
      <c r="C19" s="5" t="n">
        <v>3</v>
      </c>
    </row>
    <row r="20">
      <c r="A20" s="4" t="inlineStr">
        <is>
          <t>Other liabilities</t>
        </is>
      </c>
      <c r="B20" s="5" t="n">
        <v>-28</v>
      </c>
      <c r="C20" s="5" t="n">
        <v>-20</v>
      </c>
    </row>
    <row r="21">
      <c r="A21" s="4" t="inlineStr">
        <is>
          <t>Net cash provided by operating activities</t>
        </is>
      </c>
      <c r="B21" s="5" t="n">
        <v>329</v>
      </c>
      <c r="C21" s="5" t="n">
        <v>145</v>
      </c>
    </row>
    <row r="22">
      <c r="A22" s="3" t="inlineStr">
        <is>
          <t>Cash flows from investing activities:</t>
        </is>
      </c>
    </row>
    <row r="23">
      <c r="A23" s="4" t="inlineStr">
        <is>
          <t>Acquisitions, net of cash acquired</t>
        </is>
      </c>
      <c r="B23" s="5" t="n">
        <v>-6</v>
      </c>
      <c r="C23" s="5" t="n">
        <v>-6</v>
      </c>
    </row>
    <row r="24">
      <c r="A24" s="4" t="inlineStr">
        <is>
          <t>Purchases of property and equipment</t>
        </is>
      </c>
      <c r="B24" s="5" t="n">
        <v>-24</v>
      </c>
      <c r="C24" s="5" t="n">
        <v>-53</v>
      </c>
    </row>
    <row r="25">
      <c r="A25" s="4" t="inlineStr">
        <is>
          <t>Proceeds from sales of property, equipment, held for sale assets and disposals of businesses</t>
        </is>
      </c>
      <c r="B25" s="5" t="n">
        <v>13</v>
      </c>
      <c r="C25" s="5" t="n">
        <v>7</v>
      </c>
    </row>
    <row r="26">
      <c r="A26" s="4" t="inlineStr">
        <is>
          <t>Advances on related-party and other notes receivable</t>
        </is>
      </c>
      <c r="C26" s="5" t="n">
        <v>-4</v>
      </c>
    </row>
    <row r="27">
      <c r="A27" s="4" t="inlineStr">
        <is>
          <t>Payments received on related-party and other notes receivable</t>
        </is>
      </c>
      <c r="C27" s="5" t="n">
        <v>5</v>
      </c>
    </row>
    <row r="28">
      <c r="A28" s="4" t="inlineStr">
        <is>
          <t>Net cash used in investing activities</t>
        </is>
      </c>
      <c r="B28" s="5" t="n">
        <v>-17</v>
      </c>
      <c r="C28" s="5" t="n">
        <v>-51</v>
      </c>
    </row>
    <row r="29">
      <c r="A29" s="3" t="inlineStr">
        <is>
          <t>Cash flows from financing activities:</t>
        </is>
      </c>
    </row>
    <row r="30">
      <c r="A30" s="4" t="inlineStr">
        <is>
          <t>Net short-term debt</t>
        </is>
      </c>
      <c r="C30" s="5" t="n">
        <v>76</v>
      </c>
    </row>
    <row r="31">
      <c r="A31" s="4" t="inlineStr">
        <is>
          <t>Proceeds from long-term borrowings</t>
        </is>
      </c>
      <c r="B31" s="5" t="n">
        <v>2</v>
      </c>
    </row>
    <row r="32">
      <c r="A32" s="4" t="inlineStr">
        <is>
          <t>Payments on long-term borrowings</t>
        </is>
      </c>
      <c r="B32" s="5" t="n">
        <v>-16</v>
      </c>
      <c r="C32" s="5" t="n">
        <v>-17</v>
      </c>
    </row>
    <row r="33">
      <c r="A33" s="4" t="inlineStr">
        <is>
          <t>Proceeds from exercise of warrants</t>
        </is>
      </c>
      <c r="B33" s="5" t="n">
        <v>3</v>
      </c>
    </row>
    <row r="34">
      <c r="A34" s="4" t="inlineStr">
        <is>
          <t>Payments of acquisition-related consideration</t>
        </is>
      </c>
      <c r="B34" s="5" t="n">
        <v>-90</v>
      </c>
      <c r="C34" s="5" t="n">
        <v>-16</v>
      </c>
    </row>
    <row r="35">
      <c r="A35" s="4" t="inlineStr">
        <is>
          <t>Distributions paid</t>
        </is>
      </c>
      <c r="C35" s="5" t="n">
        <v>-53</v>
      </c>
    </row>
    <row r="36">
      <c r="A36" s="4" t="inlineStr">
        <is>
          <t>Net cash used in financing activities</t>
        </is>
      </c>
      <c r="B36" s="5" t="n">
        <v>-101</v>
      </c>
      <c r="C36" s="5" t="n">
        <v>-10</v>
      </c>
    </row>
    <row r="37">
      <c r="A37" s="4" t="inlineStr">
        <is>
          <t>Net increase in cash and cash equivalents</t>
        </is>
      </c>
      <c r="B37" s="5" t="n">
        <v>211</v>
      </c>
      <c r="C37" s="5" t="n">
        <v>84</v>
      </c>
    </row>
    <row r="38">
      <c r="A38" s="4" t="inlineStr">
        <is>
          <t>Cash and cash equivalents, beginning of period</t>
        </is>
      </c>
      <c r="B38" s="5" t="n">
        <v>256</v>
      </c>
      <c r="C38" s="5" t="n">
        <v>54</v>
      </c>
    </row>
    <row r="39">
      <c r="A39" s="4" t="inlineStr">
        <is>
          <t>Cash and cash equivalents, end of period</t>
        </is>
      </c>
      <c r="B39" s="5" t="n">
        <v>467</v>
      </c>
      <c r="C39" s="5" t="n">
        <v>138</v>
      </c>
    </row>
    <row r="40">
      <c r="A40" s="3" t="inlineStr">
        <is>
          <t>Supplemental schedule of disclosures of cash flow information:</t>
        </is>
      </c>
    </row>
    <row r="41">
      <c r="A41" s="4" t="inlineStr">
        <is>
          <t>Cash paid for interest</t>
        </is>
      </c>
      <c r="B41" s="5" t="n">
        <v>37</v>
      </c>
      <c r="C41" s="5" t="n">
        <v>19</v>
      </c>
    </row>
    <row r="42">
      <c r="A42" s="4" t="inlineStr">
        <is>
          <t>Cash paid for income taxes, net of refunds</t>
        </is>
      </c>
      <c r="B42" s="6" t="n">
        <v>19</v>
      </c>
      <c r="C42" s="6" t="n">
        <v>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ote 1. Nature of Business APi Group Corporation (the “Company” or “APG”) is a market-leading business services provider of safety, specialty, and industrial services in over 200 locations, primarily in North America. Until its acquisition of APi Group, Inc. (“APi Group”) on October 1, 2019, the Company had neither engaged in any operations nor generated any revenues (See Note 4 – “Business Comb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6:05:30Z</dcterms:created>
  <dcterms:modified xmlns:dcterms="http://purl.org/dc/terms/" xmlns:xsi="http://www.w3.org/2001/XMLSchema-instance" xsi:type="dcterms:W3CDTF">2020-11-12T06:05:30Z</dcterms:modified>
</cp:coreProperties>
</file>